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GENERAL" sheetId="9" state="visible" r:id="rId9"/>
    <sheet xmlns:r="http://schemas.openxmlformats.org/officeDocument/2006/relationships" name="PROPERTY AND EQUIPMENT" sheetId="10" state="visible" r:id="rId10"/>
    <sheet xmlns:r="http://schemas.openxmlformats.org/officeDocument/2006/relationships" name="LONG-TERM DEBT" sheetId="11" state="visible" r:id="rId11"/>
    <sheet xmlns:r="http://schemas.openxmlformats.org/officeDocument/2006/relationships" name="INCOME TAXES" sheetId="12" state="visible" r:id="rId12"/>
    <sheet xmlns:r="http://schemas.openxmlformats.org/officeDocument/2006/relationships" name="EMPLOYEE BENEFIT PLANS" sheetId="13" state="visible" r:id="rId13"/>
    <sheet xmlns:r="http://schemas.openxmlformats.org/officeDocument/2006/relationships" name="STOCK-BASED COMPENSATION" sheetId="14" state="visible" r:id="rId14"/>
    <sheet xmlns:r="http://schemas.openxmlformats.org/officeDocument/2006/relationships" name="SEGMENT AND GEOGRAPHIC DATA" sheetId="15" state="visible" r:id="rId15"/>
    <sheet xmlns:r="http://schemas.openxmlformats.org/officeDocument/2006/relationships" name="COMMITMENTS" sheetId="16" state="visible" r:id="rId16"/>
    <sheet xmlns:r="http://schemas.openxmlformats.org/officeDocument/2006/relationships" name="BUSINESS ACQUISITIONS" sheetId="17" state="visible" r:id="rId17"/>
    <sheet xmlns:r="http://schemas.openxmlformats.org/officeDocument/2006/relationships" name="QUARTERLY DATA (Unaudited)" sheetId="18" state="visible" r:id="rId18"/>
    <sheet xmlns:r="http://schemas.openxmlformats.org/officeDocument/2006/relationships" name="GENERAL (Policies)" sheetId="19" state="visible" r:id="rId19"/>
    <sheet xmlns:r="http://schemas.openxmlformats.org/officeDocument/2006/relationships" name="GENERAL (Tables)" sheetId="20" state="visible" r:id="rId20"/>
    <sheet xmlns:r="http://schemas.openxmlformats.org/officeDocument/2006/relationships" name="PROPERTY AND EQUIPMENT (Tables)" sheetId="21" state="visible" r:id="rId21"/>
    <sheet xmlns:r="http://schemas.openxmlformats.org/officeDocument/2006/relationships" name="INCOME TAXES (Tables)" sheetId="22" state="visible" r:id="rId22"/>
    <sheet xmlns:r="http://schemas.openxmlformats.org/officeDocument/2006/relationships" name="EMPLOYEE BENEFIT PLANS (Tables)" sheetId="23" state="visible" r:id="rId23"/>
    <sheet xmlns:r="http://schemas.openxmlformats.org/officeDocument/2006/relationships" name="STOCK-BASED COMPENSATION (Table" sheetId="24" state="visible" r:id="rId24"/>
    <sheet xmlns:r="http://schemas.openxmlformats.org/officeDocument/2006/relationships" name="SEGMENT AND GEOGRAPHIC DATA (Ta" sheetId="25" state="visible" r:id="rId25"/>
    <sheet xmlns:r="http://schemas.openxmlformats.org/officeDocument/2006/relationships" name="COMMITMENTS (Tables)" sheetId="26" state="visible" r:id="rId26"/>
    <sheet xmlns:r="http://schemas.openxmlformats.org/officeDocument/2006/relationships" name="BUSINESS ACQUISITIONS (Tables)" sheetId="27" state="visible" r:id="rId27"/>
    <sheet xmlns:r="http://schemas.openxmlformats.org/officeDocument/2006/relationships" name="QUARTERLY DATA (Unaudited) (Tab" sheetId="28" state="visible" r:id="rId28"/>
    <sheet xmlns:r="http://schemas.openxmlformats.org/officeDocument/2006/relationships" name="GENERAL (Narrative) (Details)" sheetId="29" state="visible" r:id="rId29"/>
    <sheet xmlns:r="http://schemas.openxmlformats.org/officeDocument/2006/relationships" name="GENERAL (Property and Equipment" sheetId="30" state="visible" r:id="rId30"/>
    <sheet xmlns:r="http://schemas.openxmlformats.org/officeDocument/2006/relationships" name="GENERAL (Goodwill) (Details)" sheetId="31" state="visible" r:id="rId31"/>
    <sheet xmlns:r="http://schemas.openxmlformats.org/officeDocument/2006/relationships" name="GENERAL (Intangible Assets) (De" sheetId="32" state="visible" r:id="rId32"/>
    <sheet xmlns:r="http://schemas.openxmlformats.org/officeDocument/2006/relationships" name="GENERAL (Average Shares Outstan" sheetId="33" state="visible" r:id="rId33"/>
    <sheet xmlns:r="http://schemas.openxmlformats.org/officeDocument/2006/relationships" name="PROPERTY AND EQUIPMENT (Narrati" sheetId="34" state="visible" r:id="rId34"/>
    <sheet xmlns:r="http://schemas.openxmlformats.org/officeDocument/2006/relationships" name="PROPERTY AND EQUIPMENT (Propert" sheetId="35" state="visible" r:id="rId35"/>
    <sheet xmlns:r="http://schemas.openxmlformats.org/officeDocument/2006/relationships" name="LONG-TERM DEBT (Details)" sheetId="36" state="visible" r:id="rId36"/>
    <sheet xmlns:r="http://schemas.openxmlformats.org/officeDocument/2006/relationships" name="INCOME TAXES (Narrative) (Detai" sheetId="37" state="visible" r:id="rId37"/>
    <sheet xmlns:r="http://schemas.openxmlformats.org/officeDocument/2006/relationships" name="INCOME TAXES (Net Income Before" sheetId="38" state="visible" r:id="rId38"/>
    <sheet xmlns:r="http://schemas.openxmlformats.org/officeDocument/2006/relationships" name="INCOME TAXES (Net Provision for" sheetId="39" state="visible" r:id="rId39"/>
    <sheet xmlns:r="http://schemas.openxmlformats.org/officeDocument/2006/relationships" name="INCOME TAXES (Reconciliation of" sheetId="40" state="visible" r:id="rId40"/>
    <sheet xmlns:r="http://schemas.openxmlformats.org/officeDocument/2006/relationships" name="INCOME TAXES (Components of the" sheetId="41" state="visible" r:id="rId41"/>
    <sheet xmlns:r="http://schemas.openxmlformats.org/officeDocument/2006/relationships" name="EMPLOYEE BENEFIT PLANS (Narrati" sheetId="42" state="visible" r:id="rId42"/>
    <sheet xmlns:r="http://schemas.openxmlformats.org/officeDocument/2006/relationships" name="EMPLOYEE BENEFIT PLANS (Change " sheetId="43" state="visible" r:id="rId43"/>
    <sheet xmlns:r="http://schemas.openxmlformats.org/officeDocument/2006/relationships" name="EMPLOYEE BENEFIT PLANS (Compone" sheetId="44" state="visible" r:id="rId44"/>
    <sheet xmlns:r="http://schemas.openxmlformats.org/officeDocument/2006/relationships" name="EMPLOYEE BENEFIT PLANS (Assumpt" sheetId="45" state="visible" r:id="rId45"/>
    <sheet xmlns:r="http://schemas.openxmlformats.org/officeDocument/2006/relationships" name="EMPLOYEE BENEFIT PLANS (Future " sheetId="46" state="visible" r:id="rId46"/>
    <sheet xmlns:r="http://schemas.openxmlformats.org/officeDocument/2006/relationships" name="STOCK-BASED COMPENSATION (Narra" sheetId="47" state="visible" r:id="rId47"/>
    <sheet xmlns:r="http://schemas.openxmlformats.org/officeDocument/2006/relationships" name="STOCK-BASED COMPENSATION (Non-V" sheetId="48" state="visible" r:id="rId48"/>
    <sheet xmlns:r="http://schemas.openxmlformats.org/officeDocument/2006/relationships" name="STOCK-BASED COMPENSATION (Stock" sheetId="49" state="visible" r:id="rId49"/>
    <sheet xmlns:r="http://schemas.openxmlformats.org/officeDocument/2006/relationships" name="SEGMENT AND GEOGRAPHIC DATA (Na" sheetId="50" state="visible" r:id="rId50"/>
    <sheet xmlns:r="http://schemas.openxmlformats.org/officeDocument/2006/relationships" name="SEGMENT AND GEOGRAPHIC DATA (De" sheetId="51" state="visible" r:id="rId51"/>
    <sheet xmlns:r="http://schemas.openxmlformats.org/officeDocument/2006/relationships" name="COMMITMENTS (Details)" sheetId="52" state="visible" r:id="rId52"/>
    <sheet xmlns:r="http://schemas.openxmlformats.org/officeDocument/2006/relationships" name="BUSINESS ACQUISITIONS (Narrativ" sheetId="53" state="visible" r:id="rId53"/>
    <sheet xmlns:r="http://schemas.openxmlformats.org/officeDocument/2006/relationships" name="BUSINESS ACQUISITIONS (Purchase" sheetId="54" state="visible" r:id="rId54"/>
    <sheet xmlns:r="http://schemas.openxmlformats.org/officeDocument/2006/relationships" name="BUSINESS ACQUISITIONS (Proforma" sheetId="55" state="visible" r:id="rId55"/>
    <sheet xmlns:r="http://schemas.openxmlformats.org/officeDocument/2006/relationships" name="QUARTERLY DATA (Unaudited) (Det" sheetId="56" state="visible" r:id="rId56"/>
  </sheets>
  <definedNames/>
  <calcPr calcId="124519" fullCalcOnLoad="1"/>
</workbook>
</file>

<file path=xl/sharedStrings.xml><?xml version="1.0" encoding="utf-8"?>
<sst xmlns="http://schemas.openxmlformats.org/spreadsheetml/2006/main" uniqueCount="612">
  <si>
    <t>Document And Entity Information - USD ($) $ in Millions</t>
  </si>
  <si>
    <t>12 Months Ended</t>
  </si>
  <si>
    <t>Mar. 30, 2019</t>
  </si>
  <si>
    <t>Jun. 05, 2019</t>
  </si>
  <si>
    <t>Sep. 28, 2018</t>
  </si>
  <si>
    <t>Document and Entity Information [Abstract]</t>
  </si>
  <si>
    <t>Entity Registrant Name</t>
  </si>
  <si>
    <t>TRANSCAT INC</t>
  </si>
  <si>
    <t>Entity Central Index Key</t>
  </si>
  <si>
    <t>0000099302</t>
  </si>
  <si>
    <t>Document Type</t>
  </si>
  <si>
    <t>10-K</t>
  </si>
  <si>
    <t>Document Fiscal Period Focus</t>
  </si>
  <si>
    <t>FY</t>
  </si>
  <si>
    <t>Current Fiscal Year End Date</t>
  </si>
  <si>
    <t>--03-30</t>
  </si>
  <si>
    <t>Document Fiscal Year Focus</t>
  </si>
  <si>
    <t>2019</t>
  </si>
  <si>
    <t>Trading Symbol</t>
  </si>
  <si>
    <t>TRNS</t>
  </si>
  <si>
    <t>Amendment Flag</t>
  </si>
  <si>
    <t>false</t>
  </si>
  <si>
    <t>Document Period End Date</t>
  </si>
  <si>
    <t>Mar. 30,
		2019</t>
  </si>
  <si>
    <t>Entity Current Reporting Status</t>
  </si>
  <si>
    <t>Yes</t>
  </si>
  <si>
    <t>Entity Voluntary Filers</t>
  </si>
  <si>
    <t>No</t>
  </si>
  <si>
    <t>Entity Well-known Seasoned Issuer</t>
  </si>
  <si>
    <t>Entity Filer Category</t>
  </si>
  <si>
    <t>Accelerated Filer</t>
  </si>
  <si>
    <t>Entity Small Business</t>
  </si>
  <si>
    <t>Entity Shell Company</t>
  </si>
  <si>
    <t>Entity Emerging Growth Company</t>
  </si>
  <si>
    <t>Entity Public Float</t>
  </si>
  <si>
    <t>Entity Common Stock, Shares Outstanding</t>
  </si>
  <si>
    <t>CONSOLIDATED STATEMENTS OF INCOME - USD ($) shares in Thousands, $ in Thousands</t>
  </si>
  <si>
    <t>Mar. 31, 2018</t>
  </si>
  <si>
    <t>Total Revenue</t>
  </si>
  <si>
    <t>[1]</t>
  </si>
  <si>
    <t>Total Cost of Revenue</t>
  </si>
  <si>
    <t>Gross Profit</t>
  </si>
  <si>
    <t>Selling, Marketing and Warehouse Expenses</t>
  </si>
  <si>
    <t>General and Administrative Expenses</t>
  </si>
  <si>
    <t>Total Operating Expenses</t>
  </si>
  <si>
    <t>Operating Income</t>
  </si>
  <si>
    <t>Interest and Other Expenses, net</t>
  </si>
  <si>
    <t>Income Before Provision for Income Taxes</t>
  </si>
  <si>
    <t>Provision for Income Taxes</t>
  </si>
  <si>
    <t>Net Income</t>
  </si>
  <si>
    <t>Basic Earnings Per Share</t>
  </si>
  <si>
    <t>Average Shares Outstanding</t>
  </si>
  <si>
    <t>Diluted Earnings Per Share</t>
  </si>
  <si>
    <t>Service Revenue [Member]</t>
  </si>
  <si>
    <t>Distribution Sales [Member]</t>
  </si>
  <si>
    <t>Revenues are attributed to the countries based on the destination of a product shipment or the location where service is rendered.</t>
  </si>
  <si>
    <t>CONSOLIDATED STATEMENTS OF COMPREHENSIVE INCOME - USD ($) $ in Thousands</t>
  </si>
  <si>
    <t>Statement of Comprehensive Income [Abstract]</t>
  </si>
  <si>
    <t>Other Comprehensive (Loss) Income:</t>
  </si>
  <si>
    <t>Currency Translation Adjustment</t>
  </si>
  <si>
    <t>Other, net of tax effects of $51 and $(25) for the years ended March 30, 2019 and March 31, 2018, respectively.</t>
  </si>
  <si>
    <t>Total Other Comprehensive (Loss) Income</t>
  </si>
  <si>
    <t>Comprehensive Income</t>
  </si>
  <si>
    <t>CONSOLIDATED STATEMENTS OF COMPREHENSIVE INCOME (Parenthetical) - USD ($) $ in Thousands</t>
  </si>
  <si>
    <t>Other, tax expense (benefit)</t>
  </si>
  <si>
    <t>CONSOLIDATED BALANCE SHEETS - USD ($) $ in Thousands</t>
  </si>
  <si>
    <t>Current Assets:</t>
  </si>
  <si>
    <t>Cash</t>
  </si>
  <si>
    <t>Accounts Receivable, less allowance for doubtful accounts of $338 and $296 as of March 30, 2019 and March 31, 2018, respectively</t>
  </si>
  <si>
    <t>Other Receivables</t>
  </si>
  <si>
    <t>Inventory, net</t>
  </si>
  <si>
    <t>Prepaid Expenses and Other Current Assets</t>
  </si>
  <si>
    <t>Total Current Assets</t>
  </si>
  <si>
    <t>Property and Equipment, net</t>
  </si>
  <si>
    <t>Goodwill</t>
  </si>
  <si>
    <t>Intangible Assets, net</t>
  </si>
  <si>
    <t>Other Assets</t>
  </si>
  <si>
    <t>Total Assets</t>
  </si>
  <si>
    <t>Current Liabilities:</t>
  </si>
  <si>
    <t>Accounts Payable</t>
  </si>
  <si>
    <t>Accrued Compensation and Other Liabilities</t>
  </si>
  <si>
    <t>Income Taxes Payable</t>
  </si>
  <si>
    <t>Current Portion of Long-Term Debt</t>
  </si>
  <si>
    <t>Total Current Liabilities</t>
  </si>
  <si>
    <t>Long-Term Debt</t>
  </si>
  <si>
    <t>Deferred Tax Liabilities, net</t>
  </si>
  <si>
    <t>Other Liabilities</t>
  </si>
  <si>
    <t>Total Liabilities</t>
  </si>
  <si>
    <t>Shareholders' Equity:</t>
  </si>
  <si>
    <t>Common Stock, par value $0.50 per share, 30,000,000 shares authorized; 7,210,882 and 7,155,050 shares issued and outstanding as of March 30, 2019 and March 31, 2018, respectively</t>
  </si>
  <si>
    <t>Capital in Excess of Par Value</t>
  </si>
  <si>
    <t>Accumulated Other Comprehensive Loss</t>
  </si>
  <si>
    <t>Retained Earnings</t>
  </si>
  <si>
    <t>Total Shareholders' Equity</t>
  </si>
  <si>
    <t>Total Liabilities and Shareholders' Equity</t>
  </si>
  <si>
    <t>CONSOLIDATED BALANCE SHEETS (Parenthetical) - USD ($) $ in Thousands</t>
  </si>
  <si>
    <t>Statement of Financial Position [Abstract]</t>
  </si>
  <si>
    <t>Accounts Receivable, allowance for doubtful accounts (in Dollars)</t>
  </si>
  <si>
    <t>Common Stock, par value per share (in Dollars per shar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Loss on Disposal of Property and Equipment</t>
  </si>
  <si>
    <t>Deferred Income Taxes</t>
  </si>
  <si>
    <t>Depreciation and Amortization</t>
  </si>
  <si>
    <t>Provision for Accounts Receivable and Inventory Reserves</t>
  </si>
  <si>
    <t>Stock-Based Compensation Expense</t>
  </si>
  <si>
    <t>Changes in Assets and Liabilities, net of acquisitions:</t>
  </si>
  <si>
    <t>Accounts Receivable and Other Receivables</t>
  </si>
  <si>
    <t>Inventory</t>
  </si>
  <si>
    <t>Prepaid Expenses and Other Assets</t>
  </si>
  <si>
    <t>Net Cash Provided by Operating Activities</t>
  </si>
  <si>
    <t>Cash Flows from Investing Activities:</t>
  </si>
  <si>
    <t>Purchase of Property and Equipment</t>
  </si>
  <si>
    <t>Proceeds from Sale of Property and Equipment</t>
  </si>
  <si>
    <t>Business Acquisitions, net of cash acquired</t>
  </si>
  <si>
    <t xml:space="preserve"> </t>
  </si>
  <si>
    <t>Payment of Contingent Consideration and Holdbacks Related to Business Acquisitions</t>
  </si>
  <si>
    <t>Net Cash Used in Investing Activities</t>
  </si>
  <si>
    <t>Cash Flows from Financing Activities:</t>
  </si>
  <si>
    <t>Repayment of Revolving Credit Facility, net</t>
  </si>
  <si>
    <t>Proceeds from Term Loan</t>
  </si>
  <si>
    <t>Repayments of Term Loan</t>
  </si>
  <si>
    <t>Issuance of Common Stock</t>
  </si>
  <si>
    <t>Repurchase of Common Stock</t>
  </si>
  <si>
    <t>Stock Option Redemption</t>
  </si>
  <si>
    <t>Net Cash Used In Financing Activities</t>
  </si>
  <si>
    <t>Effect of Exchange Rate Changes on Cash</t>
  </si>
  <si>
    <t>Net Increase (Decrease) in Cash</t>
  </si>
  <si>
    <t>Cash at Beginning of Fiscal Year</t>
  </si>
  <si>
    <t>Cash at End of Fiscal Year</t>
  </si>
  <si>
    <t>Cash paid during the fiscal year for:</t>
  </si>
  <si>
    <t>Interest</t>
  </si>
  <si>
    <t>Income Taxes</t>
  </si>
  <si>
    <t>Supplemental Disclosure of Non-Cash Investing and Financing Activities:</t>
  </si>
  <si>
    <t>Contingent Consideration and Holdback Amounts Related to Business Acquisition</t>
  </si>
  <si>
    <t>Including amortization of catalog costs and intangible assets.</t>
  </si>
  <si>
    <t>CONSOLIDATED STATEMENTS OF CHANGES IN SHAREHOLDERS' EQUITY - USD ($) $ in Thousands</t>
  </si>
  <si>
    <t>Common Stock Issued $0.50 Par Value [Member]</t>
  </si>
  <si>
    <t>Capital In Excess of Par Value [Member]</t>
  </si>
  <si>
    <t>Accumulated Other Comprehensive Loss [Member]</t>
  </si>
  <si>
    <t>Retained Earnings [Member]</t>
  </si>
  <si>
    <t>Total</t>
  </si>
  <si>
    <t>Balance at Mar. 25, 2017</t>
  </si>
  <si>
    <t>Balance (in Shares) at Mar. 25, 2017</t>
  </si>
  <si>
    <t>Issuance of Common Stock (in Shares)</t>
  </si>
  <si>
    <t>Repurchase of Common Stock (in shares)</t>
  </si>
  <si>
    <t>Stock-Based Compensation</t>
  </si>
  <si>
    <t>Stock-Based Compensation (in Shares)</t>
  </si>
  <si>
    <t>Redemption of Stock Options</t>
  </si>
  <si>
    <t>Other Comprehensive Income (Loss)</t>
  </si>
  <si>
    <t>Balance at Mar. 31, 2018</t>
  </si>
  <si>
    <t>Balance (in Shares) at Mar. 31, 2018</t>
  </si>
  <si>
    <t>Balance at Mar. 30, 2019</t>
  </si>
  <si>
    <t>Balance (in Shares) at Mar. 30, 2019</t>
  </si>
  <si>
    <t>GENERAL</t>
  </si>
  <si>
    <t>Accounting Policies [Abstract]</t>
  </si>
  <si>
    <t>NOTE 1 – GENERAL Description of Business: Transcat, Inc. (“Transcat” or the “Company”) is a leading provider of accredited calibration and laboratory instrument services and a value-added distributor of professional grade handheld test, measurement and control instrumentation. The Company is focused on providing services and products to highly regulated industries, particularly the life science industry, which includes pharmaceutical, biotechnology, medical device and other FDA-regulated businesses. Additional industries served include industrial manufacturing; energy and utilities, including oil and gas and alternative energy; FAA-regulated businesses, including aerospace and defense; and other industries that require accuracy in their processes, confirmation of the capabilities of their equipment, and for which the risk of failure is very costly. Principles of Consolidation: The consolidated financial statements of Transcat include the accounts of Transcat and the Company’s wholly -owned subsidiaries, Transcat Canada Inc., United Scale &amp; Engineering Corporation, WTT Real Estate Acquisition, LLC and Anmar Metrology, Inc. All intercompany balances and transactions have been eliminated in consolidation. Use of Estimates: The preparation of Transcat’s Consolidated Financial Statements in accordanc e with accounting principles generally accepted in the United States (“GAAP”) requires that the Company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and assumptions are used for, but not limited to, allowance for doubtful accounts and returns, inventory reserves, estimated levels of achievement for performance-based restricted stock units, fair value of stock options, depreciable lives of fixed assets, estimated lives of major catalogs and intangible assets, and the valuation of assets acquired and liabilities assumed in business acquisitions. Future events and their effects cannot be predicted with certainty; accordingly, accounting estimates require the exercise of judgment. The accounting estimates used in the preparation of the Consolidated Financial Statements will change as new events occur, as more experience is acquired, as additional information is obtained and as the operating environment changes. Actual results could differ from those estimates. Such changes and refinements in estimation methodologies are reflected in reported results of operations in the period in which the changes are made and, if material, their effects are disclosed in the Notes to the Consolidated Financial Statements. Fiscal Year: Transcat operates on a 52/53 week fiscal year, ending the last Saturday in March. In a 52-week fiscal year, each of the four quarters is a 13-week period. In a 53-week fiscal year, the last quarter is a 14-week period. The fiscal year ended March 30, 2019 (“ fiscal year 2019 ”) consisted of 52 weeks while the fiscal year ended March 31, 2018 (“ fiscal year 2018 ”) consisted of 53 weeks. Accounts Receivable: Accounts receivable represent amounts due from customers in the ordinary course of business. These amounts are recorded net of the allowance for doubtful accounts and returns in the Consolidated Balance Sheets. The allowance for doubtful accounts is based upon the expected collectability of accounts receivable. The Company applies a specific formula to its accounts receivable aging, which may be adjusted on a specific account basis where the formula may not appropriately reserve for loss exposure. After all attempts to collect a receivable have failed, the receivable is written-off against the allowance for doubtful accounts. The returns reserve is calculated based upon the historical rate of returns applied to revenues over a specific timeframe. The returns reserve will increase or decrease as a result of changes in the level of revenue and/or the historical rate of returns. Inventory: Inventory consists of products purchased for resale and is valued at the lower of cost or net realizable value. Costs are determined using the average cost method of inventory valuation. The Company performs physical inventory counts and cycle counts on inventory throughout the year and adjusts the recorded balance to reflect the results. Inventory is reduced by a reserve for items not saleable at or above cost by applying a specific loss factor, based on historical experience, to specific categories of inventory. The Company evaluates the adequacy of the reserve on a quarterly basis. The Company had reserves for inventory losses totaling $0.4 million at both March 30, 2019 and March 31, 2018. Property and Equipment, Depreciation and Amortization: Property and equipment are stated at cost. Depreciation and amortization are computed primarily under the straight-line method over the following estimated useful lives:
Years
Machinery, Equipment and Software 2 – 15
Rental Equipment 5 – 8
Furniture and Fixtures 3 – 10
Leasehold Improvements 2 – 10
Buildings 39 The Company tests property and equipment for impairment on an annual basis during the fourth quarter of its fiscal year, or immediately if conditions indicate that such impairment could exist. Property and equipment determined to have no value are written off at their then remaining net book value. The Company capitalizes certain costs incurred in the procurement and development of computer software used for internal purposes. Leasehold improvements are amortized under the straight-line method over the estimated useful life or the lease term, whichever is shorter. Maintenance and repairs are expensed as incurred. See Note 2 for further information on property and equipment. Business Acquisitions: The Company applies the acquisition method of accounting for business acquisitions. Under the acquisition method, the purchase price of an acquisition is assigned to the underlying tangible and intangible assets acquired and liabilities assumed based on their respective fair values at the date of acquisition. The Company uses a valuation hierarchy, as further described under Fair Value of Financial Instruments below, to determine the fair values used in this allocation. Historically, we have relied, in part, upon the use of reports from third-party valuation specialists to assist in the estimation of fair values. Purchase price allocations are subject to revision within the measurement period, not to exceed one year from the date of acquisition. Costs to acquire a business may include, but are not limited to, fees for accounting, legal and valuation services, and are expensed as incurred in the Consolidated Statements of Income. Goodwill and Intangible Assets: Goodwill represents the excess of the purchase price over the fair values of the underlying net assets of an acquired business. The Company tests goodwill for impairment on an annual basis during the fourth quarter of its fiscal year, or immediately if conditions indicate that such impairment could exist. The Company evaluates qualitative factors to determine if it is more likely than not that the fair value of a reporting unit is less than its carrying value and whether it is necessary to perform the goodwill impairment process. The Company determined that no impairment was indicated as of March 30, 2019 and March 31, 2018. Intangible assets, namely customer base and covenants not to compete, represent an allocation of purchase price to identifiable intangible assets of an acquired business. The Company estimates the fair value of its reporting units using the fair market value measurement requirement. Intangible assets are evaluated for impairment when events or changes in business circumstances indicate that the carrying amount of the assets may not be fully recoverable. A summary of changes in the Company’s goodwill and intangible assets is as follows:
Goodwill Intangible Assets
Distribution Service Total Distribution Service Total
Net Book Value as of March 25, 2017 $ 9,759 $ 22,761 $ 32,520 $ 756 $ 6,763 $ 7,519
Additions (see Note 9) - - - - - -
Amortization - - - (269 ) (1,803 ) (2,072 )
Currency Translation Adjustment - 220 220 - 58 58
Net Book Value as of March 31, 2018 9,759 22,981 32,740 487 5,018 5,505
Additions (see Note 9) - 2,012 2,012 - 1,650 1,650
Amortization - - - (177 ) (1,713 ) (1,890 )
Currency Translation Adjustment - (207 ) (207 ) - (32 ) (32 )
Net Book Value as of March 30, 2019 $ 9,759 $ 24,786 $ 34,545 $ 310 $ 4,923 $ 5,233 The intangible assets are being amortized on an accelerated basis over their estimated useful lives of up to 10 years. Amortization expense relating to intangible assets is expected to be $1.7 million in fiscal year 2020, $1.2 million in fiscal year 2021, $0.8 million in fiscal year 2022, $0.6 million in fiscal year 2023 and $0.4 million in fiscal year 2024. Catalog Costs: Transcat capitalizes the cost of each Master Catalog mailed and amortizes the cost over the respective catalog’s estimated productive life. The Company reviews response results from catalog mailings on a continuous basis, and if warranted, modifies the period over which costs are recognized. The Company amortizes the cost of each Master Catalog over an eighteen-month period and amortizes the cost of each catalog supplement over a three-month period. Total unamortized catalog costs, included as a component of prepaid expenses and other current assets on the Consolidated Balance Sheets, were $0.1 million as of March 30, 2019 and March 31, 2018. Deferred Taxes: The Company recognizes deferred tax assets and liabilities for the expected future tax consequences of temporary differences between the consolidated financial statement carrying amounts and the tax bases of its assets and liabilities. Deferred income tax assets and liabilities are measured using enacted tax rates expected to apply to taxable income in the years in which those temporary differences are expected to be recovered or settled. The effect on deferred tax assets and liabilities of a change in income tax rates is recognized in the Consolidated Statements of Income in the period that includes the enactment date. The Company establishes valuation allowances if it believes that it is more-likely-than-not that some or all of its deferred tax assets will not be realized. See Note 4 for further discussion on income taxes. Fair Value of Financial Instruments: Transcat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Company to develop its own assumptions. The carrying amount of debt on the Consolidated Balance Sheets
approximates fair value due to variable interest rate pricing on a portion of the debt with the balance bearing an interest rate approximating current market rates, and the carrying amounts for cash, accounts receivable and
accounts payable approximate fair value due to their short-term nature. I nvestment
assets, which fund the Company’s non-qualified deferred compensation
plan, consist of mutual funds and are valued based on Level 1 inputs. At March 30, 2019 and March 31, 2018, investment assets
totaled $0.5 million and $0.7 million, respectively, and are included as a component of other assets (non-current) on the
Consolidated Balance Sheets. Stock-Based Compensation: The Company measures the cost of services received in exchange for all equity awards granted, including stock options and restricted stock units, based on the fair market value of the award as of the grant date. The Company records compensation cost related to unvested equity awards by recognizing, on a straight-line basis, the unamortized grant date fair value over the remaining service period of each award. Excess tax benefits for share-based award activity are reflected in the Consolidated Statements of Income as a component of the provision for income taxes. Excess tax benefits are realized benefits from tax deductions for exercised awards in excess of the deferred tax asset attributable to stock-based compensation costs for such awards. The Company did not capitalize any stock-based compensation costs as part of an asset. The Company estimates forfeiture rates based on its historical experience. During fiscal years 2019 and 2018, the Company recorded non-cash stock-based compensation cost in the amount of $1.1 million and $1.4 million, respectively, in the Consolidated Statements of Income. Revenue Recognition: Distribution sales are recorded when an order’s title and risk of loss transfers to the customer. The Company recognizes the majority of its Service revenue based upon when the calibration or other activity is performed and then shipped and/or delivered to the customer. The majority of the Company’s revenue generating activities have a single performance obligation and are recognized at the point in time when control transfers and/or our obligation has been fulfilled. Some Service revenue is generated from managing customers’ calibration programs in which the Company recognizes revenue over time. Revenue is measured as the amount of consideration it expects to receive in exchange for product shipped or services performed. Sales taxes and other taxes billed and collected from customers are excluded from revenue. The Company generally invoices its customers for freight, shipping, and handling charges. Provisions for customer returns are provided for in the period the related revenue is recorded based upon historical data. Revenue recognized from prior period performance obligations for fiscal year 2019 was immaterial. As of March 30, 2019, the Company had no unsatisfied performance obligations for contracts with an original expected duration of greater than one year. Pursuant to Topic 606 (defined below), the Company applied the practical expedient with respect to disclosure of the deferral and future expected timing of revenue recognition for transaction price allocated to remaining performance obligations. Deferred revenue, unbilled revenue and deferred contract costs recorded on our Consolidated Balance Sheets as of March 30, 2019 and March 31, 2018 were immaterial. Payment terms are generally 30 to 45 days. See Note 7 for disaggregated revenue information. Vendor Rebates: Vendor rebates are generally based on specified cumulative levels of purchases and/or incremental distribution sales and are recorded as a reduction of cost of distribution sales. Purchase rebates are calculated and recorded quarterly based upon the volume of purchases with specific vendors during the quarter. Point of sale rebate programs that are based on year-over-year sales performance on a calendar year basis are recorded as earned, on a quarterly basis, based upon the expected level of annual achievement. Point of sale rebate programs that are based on year-over-year sales performance on a quarterly basis are recorded as earned in the respective quarter. The Company recorded vendor rebates of $1.3 million and $1.4 million in fiscal years 2019 and 2018, respectively, as a reduction of cost of distribution sales. Cooperative Advertising Income: The Company participates in co-op advertising programs with certain of its vendors. The Company records cash consideration received from these vendors for advertising as a reduction of cost of distribution sales. The Company recorded consideration in the amount of $1.6 million and $1.7 million in fiscal years 2019 and 2018, respectively, in connection with these programs. Advertising Costs: Advertising costs, other than catalog costs, are expensed as they are incurred and are included in Selling, Marketing and Warehouse Expenses in the Consolidated Statements of Income. Advertising costs were approximately $0.8 million in each of fiscal years 2019 and 2018. Shipping and Handling Costs: Freight expense and direct shipping costs are included in the cost of revenue. These costs totaled approximately $2.5 million in each of fiscal years 2019 and 2018, respectively. Direct handling costs, the majority of which represent direct compensation of employees who pick, pack, and prepare merchandise for shipment to customers, are reflected in selling, marketing and warehouse expenses. Direct handling costs were approximately $1.0 million and $0.9 million in fiscal years 2019 and 2018, respectively. Foreign Currency Translation and Transactions: The accounts of Transcat Canada Inc. are maintained in the local currency and have been translated to U.S. dollars. Accordingly, the amounts representing assets and liabilities have been translated at the period-end rates of exchange, and related revenue and expense accounts have been translated at an average rate of exchange during the period. Gains and losses arising from translation of Transcat Canada Inc. ’s financial statements into U.S. dollars are recorded directly to the accumulated other comprehensive loss component of shareholders’ equity. Transcat records foreign currency gains and losses on business transactions denominated in foreign currency. The net foreign currency loss was less than $0.1 million in each of the fiscal years 2019 and 2018. The Company continually utilizes short-term foreign exchange forward contracts to reduce the risk that its earnings would be adversely affected by changes in currency exchange rates. The Company does not apply hedge accounting and therefore the net change in the fair value of the contracts, which totaled a net gain of $0.2 million in fiscal year 2019 and a net loss of less than $0.1 million in fiscal year 2018, was recognized as a component of other expense in the Consolidated Statements of Income. The change in the fair value of the contracts is offset by the change in fair value on the underlying accounts receivables denominated in Canadian dollars being hedged. On March 30, 2019, the Company had a foreign exchange contract, which matured in April 2019, outstanding in the notional amount of $4.3 million. This contract was subsequently renewed and remains in place. The Company does not use hedging arrangements for speculative purposes. Other Comprehensive Income: Comprehensive income is composed of currency translation adjustments, unrecognized prior service costs, net of tax, and unrealized gains or losses on other assets, net of tax. For the Company’s Canadian subsidiary, the local currency is Canadian dollars. Assets and liabilities of that subsidiary are translated into United States dollars at the period-end exchange rate or historical rates as appropriate. Consolidated statements of earnings (loss) amounts are translated at average exchange rates for the period. The cumulative translation adjustments resulting from changes in exchange rates are included in the consolidated balance sheets as a component of accumulated other comprehensive loss in shareholders’ equity. Transaction gains and losses are included in the consolidated statements of income. The Company determines the expense and obligations for its post-retirement plans using assumptions related to discount rates, expected long-term rates of return on invested plan assets, certain other factors. The Company determines the fair value of plan assets and benefit obligations as of the end of each fiscal year. The unrecognized portion of the gain or loss on plan assets is included in the consolidated balance sheets as a component of accumulated other comprehensive loss in shareholders’ equity and is recognized into the plans’ expense over time. See Note 5 for further discussion on the company’s post retirement plan. The Company has a non-qualified deferred compensation plan for the benefit of certain management employees and non-employee directors. Investment assets, which fund the Company’s non -qualified deferred compensation plan, consist of mutual funds. The unrecognized portion of the gain or loss on plan assets is included in the consolidated balance sheets as a component of accumulated oth er comprehensive loss in shareholders’ equity . At March 30, 2019, accumulated other comprehensive income consisted of cumulative currency translation losses of $0.3 million, unrecognized prior service costs, net of tax, of $0.2 million and an unrealized gain on other assets, net of tax, of less than $0.1 million. At March 31, 2018, accumulated other comprehensive income consisted of cumulative currency translation losses of $0.1 million, unrecognized prior service costs, net of tax, of $0.2 million and an unrealized gain on other assets, net of tax, of less than $0.1 million. Earnings per Share: Basic earnings per share of common stock are computed based on the weighted average number of shares of common stock outstanding during the period. Diluted earnings per share of common stock reflect the assumed conversion of stock options and unvested restricted stock units using the treasury stock method in periods in which they have a dilutive effect. In computing the per share effect of assumed conversion, proceeds received from the exercise of options and unvested restricted stock units are considered to have been used to purchase shares of common stock at the average market prices during the period, and the resulting net additional shares of common stock are included in the calculation of average shares of common stock outstanding. For fiscal years 2019 and 2018, the net additional common stock equivalents had a $0.04 and $0.02 per share effect on the calculation of dilutive earnings per share, respectively. The average shares outstanding used to compute basic and diluted earnings per share are as follows:
For the Fiscal Years Ended
March 30, March 31,
2019 2018
Average Shares Outstanding – Basic 7,196 7,124
Effect of Dilutive Common Stock Equivalents 319 179
Average Shares Outstanding – Diluted 7,515 7,303
Anti-dilutive Common Stock Equivalents 20 - Shareholders’ Equity: During each of fiscal years 2019 and 2018, the Company repurchased and subsequently retired less than 0.1 million shares of its common stock. Under letter agreements approved by the Board of Directors, the Company redeemed certain stock options that were previously issued pursuant to the shareholder approved Transcat, Inc. 2003 Incentive Plan, as Amended and Restated (the “2003 Plan”) for $0.1 million in fiscal year 2018. There were no stock option redemptions during fiscal year 2019. Recently Issued Accounting Pronouncements: Revenue Recognition In May 2014, the Financial Accounting Standards Board (“FASB”) issued Accounting Standard Update (“ASU”) 2014 -09, Revenue from Contracts with Customers, which established principles to report useful information to financial statement users about the nature, timing and uncertainty of revenue from contracts with customers. ASU No. 2014-09 along with various related amendments comprise Accounting Standards Codification (“ASC”) Topic 606, Revenue from Contracts with Customers (“Topic 606”), and provides guidance that is applicable to all contracts with customers regardless of industry-specific or transaction-specific fact patterns. Transcat adopted the new standard for its fiscal year 2019, which began April 1, 2018 using the modified retrospective approach. Based on its analysis, the Company concluded that the adoption of the amended guidance did not have a material impact on its net revenue recognition. The cumulative effect adjustment upon adoption of the ASU in the first quarter of fiscal year 2019 was immaterial. Retirement Plans In March 2017, the FASB issued ASU 2017-07 to Topic 715, Compensation — Retirement Benefits. This ASU provides new guidance as part of FASB’s effort to improve employers’ financial reporting for defined benefit plans. This new ASU changed where on the income statement employers that sponsor defined benefit pension and/or other postretirement benefit plans present the net periodic benefit cost. Under the new ASU, employers will present the service cost component of the net periodic benefit cost in the same income statement line item(s) as other employee compensation costs arising from services rendered during the period. Employers will present the other components separately from the line item(s) that includes the service cost and outside of any subtotal of operating income, if one is presented. Employers will have to disclose the line(s) used to present the other components of net periodic benefit cost, if the components are not presented separately in the income statement. The Company adopted this ASU for its fiscal year 2019 using the prospective transition method. Non-service cost components of the net periodic benefit cost were approximately $0.1 million in fiscal year 2019. SEC Disclosures In August 2018, the SEC adopted the final rule under SEC Release No. 33-10532, Disclosure Update and Simplification, that amends certain disclosure requirements that are redundant or outdated. The rule expands the disclosure requirements for the analysis of shareholders' equity for interim financial statements. An analysis of the changes in each caption of shareholders' equity presented in the balance sheet must be provided in a note or separate statement, as well as the amount of dividends per share for each class of shares. The final rule was effective on November 5, 2018. The Company adopted the rule in the fourth quarter of fiscal year 2019 and the expanded interim disclosure requirements for changes in shareholders’ equity will be effective for the Company in the first quarter of fiscal year 2020. Leases In February 2016, the FASB issued ASU No. 2016-02, Leases (ASC Topic 842), which requires lessees to recognize substantially all leases on the balance sheet and disclose key information about leasing arrangements. The new standard establishes a right of 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annual and interim periods beginning after December 15, 2018, or for the Company, our fiscal year 2020. In July 2018, FASB issued ASU 2018-11, Leases (ASC Topic 842), which provides entities with an additional transition method to adopt the new leases standard. Under this method, an entity initially applies the new leases standard at the adoption date and recognizes a cumulative-effect adjustment to the opening balance of retained earnings in the period of adoption. Consequently, the prior comparative period's financials will remain the same as those previously presented. The Company will adopt the new leasing standard in the first quarter of fiscal year 2020 using the transition method and will recognize a cumulative-effect adjustment to the opening balance of retained earnings in the period of adoption. The most significant impact will be to add right to use lease assets and lease liabilities on the consolidated balance sheet by the present value of the Company’s leasing obligations, which are primarily related to facility and vehicle leases, as well as additional disclosures required. The Company estimates that the value of the assets and liabilities added to the Consolidated Balance Sheets will be approximately $8 million. Adopting the new standard will not have a material impact on our Consolidated Statement of Income or Consolidated Statement of Cash Flows. The Company estimates that the cumulative-effect adjustment to retained earnings upon adoption to be approximately $0.1 million. Reclassification of Amounts: Certain reclassifications of financial information for prior fiscal years have been made to conform to the presentation for the current fiscal year.</t>
  </si>
  <si>
    <t>PROPERTY AND EQUIPMENT</t>
  </si>
  <si>
    <t>Property, Plant and Equipment [Abstract]</t>
  </si>
  <si>
    <t>NOTE 2 – PROPERTY AND EQUIPMENT Property and equipment consists of:
March 30, March 31,
2019 2018
Machinery, Equipment and Software $ 41,818 $ 36,460
Rental Equipment 6,441 5,709
Furniture and Fixtures 2,573 2,473
Leasehold Improvements 2,716 2,597
Buildings and Land 500 500
Total Property and Equipment 54,048 47,739
Less: Accumulated Depreciation and Amortization (34,395 ) (30,648 )
Total Property and Equipment, net $ 19,653 $ 17,091 Total depreciation and amortization expense relating to property and equipment amounted to $4.4 million and $3.8 million in fiscal years 2019 and 2018, respectively.</t>
  </si>
  <si>
    <t>LONG-TERM DEBT</t>
  </si>
  <si>
    <t>Debt Disclosure [Abstract]</t>
  </si>
  <si>
    <t>NOTE 3 – LONG-TERM DEBT Description: On December 10, 2018, the Company entered into an Amended and Restated Credit Agreement Amendment 1 (the “2018 Agreement”). The 2018 Agreement has a term loan (the “2018 Term Loan”) in the amount of $15.0 million which replaced the previous term loan (the “2017 Term Loan”) which had an outstanding balance of $12.5 million as of December 10, 2018. As of March 30, 2019, $14.5 million was outstanding on the 2018 Term Loan, of which $1.9 million was included in current liabilities on the Consolidated Balance Sheets with the remainder included in long-term debt. The 2018 Term Loan requires total repayments (principal plus interest) of $0.2 million per month through December 2025. On October 3 0, 2017, the Company entered into an Amended and Restated Credit Agreement (the “ Credit Agreement”) , which amended and restated our prior credit facility agreement. The Credit Agreement extended the term of the Company’s $30.0 million revolving credit fac ility (the “ Revolving Credit Facility ”) to October 29, 2021. As of March 30, 2019, $30.0 million was available under the Revolving Credit Facility, of which $6.5 million was outstanding and included in long-term debt on the Consolidated Balance Sheets. The Credit Agreement also replaced the previous term loan with the 2017 Term Loan of $15.0 million. The 2017 Term Loan required principal repayments of $0.2 million per month plus interest through September 2022 with a $4.3 million repayment required on October 29, 2022. As stated above, the 2017 Term Loan was replaced by the 2018 Term Loan. The excess funds of the 2018 Term Loan and the 2017 Term Loan over the previous term loans were used to pay down amounts outstanding under the Revolving Credit Facility. Under the Credit Agreement, borrowings that may be used for business acquisitions are limited to $20.0 million per fiscal year. During fiscal year 2019, $3.6 million was used for a business acquisition. The allowable leverage ratio under the Credit Agreement is a maximum multiple of 3.0 of total debt outstanding compared to earnings before income taxes, depreciation and amortization, and non-cash stock-based compensation expense for the preceding four consecutive fiscal quarters, as defined in the Credit Agreement. Interest and Other Costs: Interest on outstanding borrowings under the Revolving Credit Facility accrue, at Transcat’s election, at either the variable one - month London Interbank Offered Rate (“LIBOR”) or a fixed rate for a designated period at the LIBOR corresponding to such period, in each case, plus a margin. Interest on outstanding borrowings under the 2018 Term Loan accrue at a fixed rate of 4.15% over the term of the loan. Commitment fees accrue based on the average daily amount of unused credit available on the Revolving Credit Facility. Interest rate margins and commitment fees are determined on a quarterly basis based upon the Company’s calculated leverage ratio, as defined in the Credit Agreement. The one-month LIBOR at March 30, 2019 was 2.5 %. The Company’s interest rate for the Revolving Credit Facility during fiscal year 2019 ranged from 3.2% to 3.8%. Covenants: The Credit Agreement has certain covenants with which the Company has to comply, including a fixed charge coverage ratio covenant and a leverage ratio covenant. The Company was in compliance with all loan covenants and requirements during fiscal year 2019 and fiscal year 2018. Other Terms: The Company has pledged all of its U.S. tangible and intangible personal property, the equity interests of its U.S. based subsidiaries, and a majority of the common stock of Transcat Canada Inc. as collateral security for the loans made under the Revolving Credit Facility.</t>
  </si>
  <si>
    <t>INCOME TAXES</t>
  </si>
  <si>
    <t>Income Tax Disclosure [Abstract]</t>
  </si>
  <si>
    <t>NOTE 4 – INCOME TAXES On December 22, 2017, the Tax Act was signed into law. The Tax Act includes numerous changes to existing tax law, including a permanent reduction in the federal corporate income tax rate from 35% to 21%. Since the Company is a fiscal year taxpayer, the lower corporate income tax rate was phased in and the U.S. federal tax rate recorded was a blended rate of the old rates and the new rates for fiscal year 2018. The Tax Act also caused the Company’s U.S. deferred tax assets and liabilities to be re measured as of March 31, 2018. Deferred income taxes result from temporary differences between the tax basis of assets and liabilities and their reported basis in the financial statements that will result in taxable or deductible amounts in future years. Deferred tax assets and liabilities are measured using enacted tax rates expected to apply to taxable income in years in which those temporary differences are expected to be recovered or settled. As changes in tax laws or rates are enacted, deferred tax assets and liabilities are remeasured and any change is adjusted through the provision for income tax expense in the reporting period of the enactment. In addition, the Tax Act provided for a one- time “deemed repatriation” of accumulated foreign earnings for post-1986 undistributed foreign subsidiary earnings and profits through fiscal year 2018. The Company finalized the additional provision for income tax expense on the deemed repatriation at less than $0.1 million. The Company paid this amount in its entirety with the filing of its fiscal year 2018 U.S. federal income tax return. No additional provision for U.S. federal or foreign taxes has been made as the foreign subsidiary’s undistributed earnings are considered to be permanently reinvested. It is not practicable to determine the amount of other taxes that would be payable if these amounts were repatriated to the U.S. While the Tax Act provides for a territorial tax system, effective for tax years beginning after December 31, 2017, it includes the Global Intangible Low- Taxed Income (“GILTI”) provision , a new minimum tax on global intangible low-taxed income, and the Foreign Derived Intangible Income (“FDII”) p rovision, a tax incentive to earn income from the sale, lease, or license of goods and services abroad. The Company elected to account for the GILTI tax in the period in which it is incurred. During fiscal year 2019, the Company recorded a net income tax benefit of $0.2 million as a result of these provisions. The Base Erosion and Anti- Abuse Tax (“BEAT”) provisions in the Tax Act eliminates the deduction of certain base -erosion payments made to related foreign corporations and imposes a minimum tax if greater than regular tax. The Company does not expect it will be subject to this tax, so it has not included any tax impacts of BEAT in its consolidated financial statements for the year ended March 30, 2019. Transcat ’ s income before income taxes on the Consolidated Statements of Income is as follows:
FY 2019 FY 2018
United States $ 8,561 $ 6,995
Foreign 674 953
Total $ 9,235 $ 7,948 The provision for income taxes for fiscal years 2019 and 2018 is as follows:
FY 2019 FY 2018
Current Tax Provision:
Federal $ 701 $ 952
State 349 201
Foreign 259 340
1,309 1,493
Deferred Tax (Benefit) Provision:
Federal $ 943 $ 446
State (80 ) 197
Foreign (82 ) (110 )
781 533
Provision for Income Taxes $ 2,090 $ 2,026 A reconciliation of the income tax provision computed by applying the statutory U.S. federal income tax rate and the income tax provision reflected in the Consolidated Statements of Income is as follows:
FY 2019 FY 2018
Federal Income Tax at Statutory Rate $ 1,939 $ 2,448
State Income Taxes, net of federal benefit 213 295
Research and Development Credits (70 ) (107 )
Impact of Tax Act - (535 )
Other, net 8 (75 )
Total $ 2,090 $ 2,026 The components of net deferred tax assets (liabilities) are as follows:
March 30, March 31,
2019 2018
Deferred Tax Assets:
Accrued Liabilities $ 285 $ 247
Performance-Based Stock Award Grants 503 337
Inventory Reserves 98 82
Non-Qualified Deferred Compensation Plan 121 172
Post-Retirement Health Care Plans 334 294
Stock-Based Compensation 192 199
Capitalized Inventory Costs 126 122
Other 217 233
Total Deferred Tax Assets $ 1,876 $ 1,686
Deferred Tax Liabilities:
Goodwill and Intangible Assets $ (1,087 ) $ (1,085 )
Depreciation (3,196 ) (2,264 )
Other (43 ) (46 )
Total Deferred Tax Liabilities (4,326 ) (3,395 )
Net Deferred Tax Liabilities $ (2,450 ) $ (1,709 ) The Company files income tax returns in the U.S. federal jurisdiction, various states and Canada. The Company is no longer subject to examination by U.S. federal income tax authorities for fiscal years 2015 and prior, by state tax authorities for fiscal years 2013 and prior, and by Canadian tax authorities for fiscal years 2012 and prior. There are no tax years currently under examination by U.S. federal, or state tax authorities. The Company’s Scientific Research and Experimental Development credit reflected on its Canadian corporation income tax return for the period ended March 31, 2018 is currently under review by Revenue Canada. During fiscal years 2019 and 2018, there were no uncertain tax positions. No interest or penalties related to uncertain tax positions were recognized in fiscal years 2019 and 2018 or were accrued at March 30, 2019 and March 31, 2018. The Company’s effective tax rate for fiscal years 2019 and 2018 was 22.6% and 25.5%, respectively. Its tax rate is affected by recurring items, such as tax rates in foreign jurisdictions and the relative amounts of income the Company earns in those jurisdictions, which the Company expects to be fairly consistent in the near term. It is also affected by discrete items that may occur in any given year but are not consistent from year to year. The discrete benefits related to share-based compensation awards in each of fiscal years 2019 and 2018 were $0.1 million. The Company expects to receive certain federal, state and Canadian tax credits in future years The Company also expects to receive an increased amount of discrete tax benefits related to share-based compensation awards in fiscal year 2020. As such, it expects its effective tax rate in fiscal year 2020 to be between 22.0% and 23.0%.</t>
  </si>
  <si>
    <t>EMPLOYEE BENEFIT PLANS</t>
  </si>
  <si>
    <t>Retirement Benefits [Abstract]</t>
  </si>
  <si>
    <t>NOTE 5 – EMPLOYEE BENEFIT PLANS Defined Contribution Plan. All of Transcat’s U.S. based employees are eligible to participate in a defined contribution plan, the Long- Term Savings and Deferred Profit Sharing Plan (the “Plan”), provided they meet certain qualifications. Currently, the Company matches 50% of the first 6% of pay that eligible employees contribute to the Plan. In the long- term savings portion of the Plan (the “401K Plan”), plan participants are entitled to a distribution of their vested account balance upon termination of employment or retirement. Plan participants are fully vested in their contributions while Company contributions are fully vested after three years of service. The Company’s matching contributions to the 401K Plan were approximately $0.8 million and $0.7 million in fiscal years 2019 and 2018, respectively. In the deferred profit sharing portion of the Plan, Company contributions are made at the discretion of the board of directors. The Company made no profit sharing contributions in fiscal years 2019 and 2018. Employee Stock Purchase Plan. The Company has an Employee Stock Purchase Plan (the “ESPP”) that allows for eligible employees as defined in the ESPP to purchase common shares of the Company through payroll deductions at a price that is 85% of the closing market price on the second last business day of each calendar month (the “Investment Date”). 650,000 shares can be purchased under the ESPP. The difference between the closing market price on the Investment Date and the price paid by employees is recorded as a General and Administrative expense in the accompanying Consolidated Statements of Income. The expense related to the ESPP was less than $0.1 million in each of fiscal years 2019 and 2018. Non-Qualified Deferred Compensation Plan. The Company has available a non-qualified deferred compensation plan (the “NQDC Plan”) for directors and officers. Participants are fully vested in their contributions. At its discretion, the Company may elect to match employee contributions, subject to legal limitations in conjunction with the 401K Plan, which fully vest after three years of service. During fiscal years 2019 and 2018, the Company did not match any employee contributions. Participant accounts are adjusted to reflect performance, whether positive or negative, of selected investment options chosen by each participant during the deferral period. In the event of bankruptcy, the assets of the NQDC Plan are available to satisfy the claims of the Company’s general creditors. The liability for compensation deferred under the NQDC Plan was $0.5 million and $0.7 million as of March 30, 2019 and March 31, 2018, respectively, and is included as a component of other liabilities (non-current) on the Consolidated Balance Sheets. Post-retirement Health Care Plans. The Company has a defined benefit post-retirement health care plan which provides long-term care insurance benefits, medical and dental insurance benefits and medical premium reimbursement benefits to eligible retired corporate officers and their eligible spouses (the “Officer Plan”). The change in the post-retirement benefit obligation is as follows:
FY 2019 FY 2018
Post-retirement benefit obligation, at beginning of fiscal year $ 1,153 $ 1,105
Service cost 40 34
Interest cost 44 44
Benefits paid (86 ) (72 )
Actuarial loss 160 42
Post-retirement benefit obligation, at end of fiscal year 1,311 1,153
Fair value of plan assets, at end of fiscal year - -
Funded status, at end of fiscal year $ (1,311 ) $ (1,153 )
Accumulated post-retirement benefit obligation, at end of fiscal year $ 1,311 $ 1,153 The accumulated post-retirement benefit obligation is included as a component of other liabilities (non-current) in the Consolidated Balance Sheets. The components of net periodic post-retirement benefit cost and other amounts recognized in other comprehensive income are as follows:
FY 2019 FY 2018
Net periodic post-retirement benefit cost:
Service cost $ 40 $ 34
Interest cost 44 44
Amortization of prior service cost 1 1
85 79
Benefit obligations recognized in other comprehensive income:
Amortization of prior service cost (1 ) (1 )
Net gain 171 4
170 3
Total recognized in net periodic benefit cost and
other comprehensive income $ 255 $ 82
Amount recognized in accumulated other comprehensive income, at end of fiscal year:
Unrecognized prior service cost $ 405 $ 235 The prior service cost is amortized over the average remaining life expectancy of active participants in the Officer Plan. The estimated prior service cost that will be amortized from accumulated other comprehensive income into net periodic post-retirement benefit cost during fiscal year 2020 is less than $0.1 million. The post-retirement benefit obligation was computed by an independent third-party actuary. Assumptions used to determine the post-retirement benefit obligation and the net periodic postretirement benefit cost were as follows:
March 30, March 31,
2019 2018
Weighted average discount rate 3.8% 4.0%
Medical care cost trend rate:
Trend rate assumed for next year 8.5% 8.0%
Ultimate trend rate 6.0% 6.0%
Year that rate reaches ultimate trend rate 2025 2024
Dental care cost trend rate:
Trend rate assumed for next year and remaining at that level thereafter 5.0% 5.0% Benefit payments are funded by the Company as needed. Payments toward the cost of a retiree’s medical and dental coverage are initially determined as a percentage of a base coverage plan in the year of retirement and are limited to increase at a rate of no more than 50% of the annual increase in medical and dental costs, as defined in the plan document. The following benefit payments, which reflect expected future service, as appropriate, are expected to be paid as follows:
Fiscal
Year Amount
2020 $ 99
2021 104
2022 112
2023 97
2024 78
Thereafter $ 821 Increasing the assumed health care cost trend rate by one percentage point would increase the accumulated post-retirement benefit obligation and the annual net periodic post-retirement benefit cost by $0.1 million. A one percentage point decrease in the healthcare cost trend would decrease the accumulated post-retirement benefit obligation and the annual net periodic post-retirement benefit cost by $0.1 million.</t>
  </si>
  <si>
    <t>STOCK-BASED COMPENSATION</t>
  </si>
  <si>
    <t>Share-based Payment Arrangement [Abstract]</t>
  </si>
  <si>
    <t>NOTE 6 – STOCK-BASED COMPENSATION The Company has a share-based incentive plan (the “ 2003 Plan ”) that provides for, among other awards, grants of restricted stock units and stock options to directors, officers and key employees at the fair market value at the date of grant. At March 30, 2019, 1.0 million restricted stock units or stock options were available for future grant under the 2003 Plan. The Company receives an excess tax benefit related to restricted stock vesting and stock options exercised and redeemed. The discrete benefits related to share-based compensation awards in each of fiscal years 2019 and 2018 were $0.1 million. Restricted Stock: The Company grants time-based and performance-based restricted stock units as a primary component of executive compensation. Expense for restricted stock grants is recognized on a straight-line basis for the service period of the stock award based upon fair value of the award on the date of grant. The fair value of the restricted stock grants is the quoted market price for the Company’s common stock on the date of grant. These restricted stock units are either time vested or vest following the third fiscal year from the date of grant subject to cumulative diluted earnings per share targets over the eligible period. During fiscal year 2019, 42,000 shares granted were time vested and 30,000 shares are subject to performance targets. During fiscal year 2018, 2,000 shares granted were time vested and 75,000 are subject to performance targets. The following table summarizes the restricted stock units vested and shares issued during fiscal years 2018 and 2019 (amounts in thousands):
Grant
Total Date Number
Number Fair Target of Date
Date Measurement of Units Value Level Shares Shares
Granted Period Granted Per Unit Achieved Issued Issued
April 2014 April 2014 - March 2017 51 $ 9.28 50% 25 May 2017
April 2015 April 2015 – March 2018 63 $ 9.59 50% 32 May 2018
June 2017 June 2017 – May 2018 1 $ 12.00 Time Vested 1 June 2018
January 2019 January 2019 1 $ 19.04 Time Vested 1 January 2019 The following table summarizes the non-vested restricted stock units outstanding as of March 30, 2019:
Total Grant Date Estimated
Number Fair Level of
Date Measurement of Units Value Achievement at
Granted Period Granted Per Unit March 30, 2019
April 2016 April 2016 - March 2019 82 $ 10.13 131% of target level
April 2017 April 2017 – March 2020 75 $ 12.90 100% of target level
June 2017 July 2017 – June 2020 2 $ 12.00 Time Vested
April 2018 April 2018 – March 2020 2 $ 15.65 Time Vested
May 2018 April 2018 – March 2021 30 $ 15.30 100% of target level
May 2018 April 2018 – March 2021 30 $ 15.30 Time Vested
October 2018 October 2018 – September 2027 10 $ 20.81 Time Vested Total expense relating to restricted stock units, based on grant date fair value and the achievement criteria, was $1.1 million and $0.8 million in fiscal years 2019 and 2018, respectively. Unearned compensation totaled $1.2 million as of March 30, 2019. Stock Options: The Company grants stock options to employees and directors e qual to the quoted market price of the Company’s stock at the date of the grant. The fair value of stock options is estimated using the Black-Scholes option pricing formula that requires assumptions for expected volatility, expected dividends, the risk-free interest rate and the expected term of the option. Expense for stock options is recognized on a straight-lined basis over the requisite service period for each award. Options vest either immediately or over a period of up to five years using a straight-line basis and expire either five years or ten years from the date of grant. During fiscal year 2019, the Company’s
Board of Directors granted stock awards of 25,000 shares of common stock to Company employees. 5,000 of these shares were immediately
vested. 20,000 shares of these awards vest over five years. During fiscal year 2018, the Company’s Board of Directors granted
stock awards of 165,000 shares of common stock under the 2003 Plan to the Company’s executive management team. These awards
immediately vested. The expense related to all stock option awards was $0.1 million and $0.4 million during fiscal year 2019 and
2018, respectively. The following table summarizes the Company’s options for fiscal years 2019 and 2018:
Weighted Weighted
Average Average
Number Exercise Remaining Aggregate
of Price Per Contractual Intrinsic
Shares Share Term (in Years) Value
Outstanding as of March 25, 2017 242 $ 7.48
Granted 165 12.00
Exercised (97 ) 7.24
Forfeited (17 ) 7.65
Redeemed (20 ) 7.72
Outstanding as of March 31, 2018 272 10.27
Granted 25 19.95
Exercised (2 ) -
Forfeited (4 ) 6.75
Redeemed - -
Outstanding as of March 30, 2019 291 11.16 5 $ 3,439
Exercisable as of March 30, 2019 271 $ 10.45 5 $ 3,396 The aggregate intrinsic value in the table above represents the total pre-tax intrinsic value (the difference between the Company’s closing stock price on the last trading day of fiscal year 2019 and the exercise price, multiplied by the number of in-the-money stock options) that would have been received by the option holders had all holders exercised their options on March 30, 2019. The amount of aggregate intrinsic value will change based on the fair market value of the Company’s stock. Total unrecognized compensation cost related to non-vested stock options as of March 30, 2019 was $0.1 million, which is expected to be recognized over a period of five years. The aggregate intrinsic value of stock options exercised in fiscal years 2019 and 2018 was less than $0.1 million and $0.8 million, respectively. Cash received from the exercise of options in fiscal years 2019 and 2018 was less than $0.1 million and was $0.7 million, respectively.</t>
  </si>
  <si>
    <t>SEGMENT AND GEOGRAPHIC DATA</t>
  </si>
  <si>
    <t>Segment Reporting [Abstract]</t>
  </si>
  <si>
    <t>NOTE 7 – SEGMENT AND GEOGRAPHIC DATA Transcat has two reportable segments: Distribution and Service. The accounting policies of the reportable segments are described above in Note 1. The Company has no inter-segment sales. The following table presents segment and geographic data for fiscal years 2019 and 2018:
FY 2019 FY 2018
Revenue:
Service $ 84,041 $ 77,445
Distribution 76,857 77,696
Total 160,898 155,141
Gross Profit:
Service 20,945 19,922
Distribution 18,398 17,519
Total 39,343 37,441
Operating Expenses:
Service (1) 15,743 14,764
Distribution (1) 13,371 13,651
Total 29,114 28,415
Operating Income:
Service 5,202 5,158
Distribution 5,027 3,868
Total 10,229 9,026
Unallocated Amounts:
Interest and Other Expense, net 994 1,078
Provision for Income Taxes 2,090 2,026
Total 3,084 3,104
Net Income $ 7,145 $ 5,922
Total Assets:
Service $ 58,373 $ 53,032
Distribution 43,378 40,652
Unallocated 3,479 3,138
Total $ 105,230 $ 96,822
Depreciation and Amortization (2):
Service $ 4,754 $ 4,397
Distribution 1,607 1,594
Total $ 6,361 $ 5,991
Capital Expenditures:
Service $ 3,880 $ 3,772
Distribution 3,118 2,110
Total $ 6,998 $ 5,882
Geographic Data:
Revenues to Unaffiliated Customers (3):
United States (4) $ 145,576 $ 139,456
Canada 13,484 13,757
Other International 1,838 1,928
Total $ 160,898 $ 155,141
Property and Equipment:
United States (4) $ 18,574 $ 15,967
Canada 1,079 1,124
Total $ 19,653 $ 17,091
(1) Operating expense allocations between segments are based on actual amounts, a percentage of revenues, headcount, and management’s estimates.
(2) Including amortization of catalog costs and intangible assets.
(3) Revenues are attributed to the countries based on the destination of a product shipment or the location where service is rendered.
(4) United States includes Puerto Rico.</t>
  </si>
  <si>
    <t>COMMITMENTS</t>
  </si>
  <si>
    <t>Leases, Operating [Abstract]</t>
  </si>
  <si>
    <t>NOTE 8 – COMMITMENTS Leases: Transcat leases facilities, equipment, and vehicles under various non-cancelable operating leases. Total rental expense was approximately $3.1 million in each of fiscal years 2019 and 2018. The minimum future annual rental payments under the non-cancelable leases at March 30, 2019 are as follows (in millions):
Fiscal Year
2020 $ 2.4
2021 2.0
2022 1.6
2023 1.3
2024 0.8
Thereafter 2.4
Total minimum lease payments $ 10.5 Effective December 2018, the Company has term loan repayments (principal plus interest) of $0.2 million per month through December 2025. These amounts are not reflected in the table above.</t>
  </si>
  <si>
    <t>BUSINESS ACQUISITIONS</t>
  </si>
  <si>
    <t>Business Combinations [Abstract]</t>
  </si>
  <si>
    <t>NOTE 9 – BUSINESS ACQUISITIONS Effective August 31, 2018, Transcat acquired substantially all of the assets of Angel’s Instrumentation, Inc. (“Angel’s”), a Virginia-based provider of calibration services. This transaction aligned with the Company’s acquisition strategy of targeting businesses that expand its geographic reach and leverage its infrastructure while also increasing the depth and breadth of the Company’s service capabilities. The Company applies the acquisition method of accounting for business acquisitions. Under the acquisition method, the purchase price of an acquisition is assigned to the underlying tangible and intangible assets acquired and liabilities assumed based on their respective fair values at the date of acquisition. The Company uses a valuation hierarchy, as further described under Fair Value of Financial Instruments in Note 1 above, and typically utilizes independent third-party valuation specialists to determine certain fair values used in this allocation. Purchase price allocations are subject to revision within the measurement period, not to exceed one year from the date of acquisition. All of the goodwill and intangible assets relating to the Angel’s acqui sition have been allocated to the Service segment. Intangible assets related to the Angel’s acquisition are being amortized for financial reporting purposes on an accelerated basis over the estimated useful life of up to 10 years and are deductible for tax purposes. Amortization of goodwill related to the Angel’s acquisition is expected to be deductible for tax purposes. The total purch ase price paid for the assets of Angel’s was approximately $4.7 million, net of $0.1 million cash acquired. The following is a summary of the preliminary purchase price allocation, in the aggregate, to the fair value, based on Level 3 inputs, of Angel’s assets and liabilities acquired during the period presented:
FY 2019
Goodwill $ 1,902
Intangible Assets – Customer Base &amp; Contracts 1,470
Intangible Assets – Covenant Not to Compete 130
3,502
Plus: Current Assets 786
Non-Current Assets 473
Less: Current Liabilities (24 )
Total Purchase Price $ 4,737 Certain of the Company’s acquisition agreements, including Angel’s , include provisions for contingent consideration and other holdback amounts. The Company accrues for contingent consideration and holdback provisions based on their estimated fair value at the date of acquisition. As of March 30, 2019, $0.4 million of contingent consideration and $0.5 million of other holdback amounts were unpaid and reflected in current liabilities on the Consolidated Balance Sheets. During fiscal year 2019, $0.3 million of contingent consideration or other holdbacks were paid. As of March 31, 2018, no contingent consideration or other holdback amounts were outstanding related to past acquisitions. The results of acquired businesses are included in Transcat’s consolidated operating results as of the dates the businesses were acquired . The following unaudited pro forma information presents the Company’s results of operations as if the acquisition of Angel’s had occurred at the beginning of fiscal year 2019 and fiscal year 2018 . The pro forma results do not purport to represent what t he Company’s results of operations actually would have been if the transaction had occurred at the beginning of the period presented or what the Company’s operating results will be in future periods.
(Unaudited)
Fiscal Years Ended
March 30, March 31,
2019 2018
Total Revenue $ 163,039 $ 158,738
Net Income $ 7,725 $ 6,305
Basic Earnings Per Share $ 1.07 $ 0.89
Diluted Earnings Per Share $ 1.03 $ 0.86 During fiscal year 2019, acquisition costs of less than $0.1 million were recorded as incurred as general and administrative expenses in the Consolidated Statements of Income. No acquisition costs were incurred in fiscal year 2018. Effective June 12, 2018 , Transcat acquired substantially all of the assets of NBS Calibration, Inc. (“NBS”), a n Arizona- based provider of calibration services. This transaction aligned with the Company’s acquisition strategy of targeting businesses that expand the Company’s geographic reach and leverage its infrastructure while also increasing the depth and breadth of the Company’s service capabilities. Due to the immaterial amount of the purchase price of the NBS assets, it has been included in the purchases of property and equipment, net, in the consolidated statement of cash flows.</t>
  </si>
  <si>
    <t>QUARTERLY DATA (Unaudited)</t>
  </si>
  <si>
    <t>Quarterly Financial Information Disclosure [Abstract]</t>
  </si>
  <si>
    <t>NOTE 10 – QUARTERLY DATA (Unaudited) The following table presents a summary of certain unaudited quarterly financial data for fiscal years 2019 and 2018:
Basic Diluted
Total Gross Net Earnings Earnings
Revenues Profit Income Per Share (a) Per Share (a)
FY 2019:
Fourth Quarter $ 44,493 $ 11,543 $ 2,660 $ 0.37 $ 0.35
Third Quarter 40,868 9,548 1,569 0.22 0.21
Second Quarter 38,879 9,139 1,488 0.21 0.20
First Quarter 36,658 9,113 1,428 0.20 0.19
FY 2018:
Fourth Quarter $ 42,452 $ 10,895 $ 2,454 $ 0.34 $ 0.33
Third Quarter 40,483 9,701 1,831 0.26 0.25
Second Quarter 35,927 8,154 781 0.11 0.11
First Quarter 36,279 8,691 856 0.12 0.12
(a)
Earnings per share calculations for each quarter include the weighted average effect of stock issuances and common stock equivalents for the quarter; therefore, the sum of quarterly earnings per share amounts may not equal full-year earnings per share amounts, which reflect the weighted average effect on an annual basis. Diluted earnings per share calculations for each quarter include the effect of stock options and non-vested restricted stock units, when dilutive to the quarter. In addition, basic earnings per share and diluted earnings per share may not add due to rounding.</t>
  </si>
  <si>
    <t>GENERAL (Policies)</t>
  </si>
  <si>
    <t>Description of Business</t>
  </si>
  <si>
    <t>Description of Business: Transcat, Inc. (“Transcat” or the “Company”) is a leading provider of accredited calibration and laboratory instrument services and a value-added distributor of professional grade handheld test, measurement and control instrumentation. The Company is focused on providing services and products to highly regulated industries, particularly the life science industry, which includes pharmaceutical, biotechnology, medical device and other FDA-regulated businesses. Additional industries served include industrial manufacturing; energy and utilities, including oil and gas and alternative energy; FAA-regulated businesses, including aerospace and defense; and other industries that require accuracy in their processes, confirmation of the capabilities of their equipment, and for which the risk of failure is very costly.</t>
  </si>
  <si>
    <t>Principles of Consolidation</t>
  </si>
  <si>
    <t>Principles of Consolidation: The consolidated financial statements of Transcat include the accounts of Transcat and the Company’s wholly -owned subsidiaries, Transcat Canada Inc., United Scale &amp; Engineering Corporation, WTT Real Estate Acquisition, LLC and Anmar Metrology, Inc. All intercompany balances and transactions have been eliminated in consolidation.</t>
  </si>
  <si>
    <t>Use of Estimates</t>
  </si>
  <si>
    <t>Use of Estimates: The preparation of Transcat’s Consolidated Financial Statements in accordanc e with accounting principles generally accepted in the United States (“GAAP”) requires that the Company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and assumptions are used for, but not limited to, allowance for doubtful accounts and returns, inventory reserves, estimated levels of achievement for performance-based restricted stock units, fair value of stock options, depreciable lives of fixed assets, estimated lives of major catalogs and intangible assets, and the valuation of assets acquired and liabilities assumed in business acquisitions. Future events and their effects cannot be predicted with certainty; accordingly, accounting estimates require the exercise of judgment. The accounting estimates used in the preparation of the Consolidated Financial Statements will change as new events occur, as more experience is acquired, as additional information is obtained and as the operating environment changes. Actual results could differ from those estimates. Such changes and refinements in estimation methodologies are reflected in reported results of operations in the period in which the changes are made and, if material, their effects are disclosed in the Notes to the Consolidated Financial Statements.</t>
  </si>
  <si>
    <t>Fiscal Year</t>
  </si>
  <si>
    <t>Fiscal Year: Transcat operates on a 52/53 week fiscal year, ending the last Saturday in March. In a 52-week fiscal year, each of the four quarters is a 13-week period. In a 53-week fiscal year, the last quarter is a 14-week period. The fiscal year ended March 30, 2019 (“ fiscal year 2019 ”) consisted of 52 weeks while the fiscal year ended March 31, 2018 (“ fiscal year 2018 ”) consisted of 53 weeks.</t>
  </si>
  <si>
    <t>Accounts Receivable</t>
  </si>
  <si>
    <t>Accounts Receivable: Accounts receivable represent amounts due from customers in the ordinary course of business. These amounts are recorded net of the allowance for doubtful accounts and returns in the Consolidated Balance Sheets. The allowance for doubtful accounts is based upon the expected collectability of accounts receivable. The Company applies a specific formula to its accounts receivable aging, which may be adjusted on a specific account basis where the formula may not appropriately reserve for loss exposure. After all attempts to collect a receivable have failed, the receivable is written-off against the allowance for doubtful accounts. The returns reserve is calculated based upon the historical rate of returns applied to revenues over a specific timeframe. The returns reserve will increase or decrease as a result of changes in the level of revenue and/or the historical rate of returns.</t>
  </si>
  <si>
    <t>Inventory: Inventory consists of products purchased for resale and is valued at the lower of cost or net realizable value. Costs are determined using the average cost method of inventory valuation. The Company performs physical inventory counts and cycle counts on inventory throughout the year and adjusts the recorded balance to reflect the results. Inventory is reduced by a reserve for items not saleable at or above cost by applying a specific loss factor, based on historical experience, to specific categories of inventory. The Company evaluates the adequacy of the reserve on a quarterly basis. The Company had reserves for inventory losses totaling $0.4 million at both March 30, 2019 and March 31, 2018.</t>
  </si>
  <si>
    <t>Property and Equipment, Depreciation and Amortization</t>
  </si>
  <si>
    <t>Property and Equipment, Depreciation and Amortization: Property and equipment are stated at cost. Depreciation and amortization are computed primarily under the straight-line method over the following estimated useful lives:
Years
Machinery, Equipment and Software 2 – 15
Rental Equipment 5 – 8
Furniture and Fixtures 3 – 10
Leasehold Improvements 2 – 10
Buildings 39 The Company tests property and equipment for impairment on an annual basis during the fourth quarter of its fiscal year, or immediately if conditions indicate that such impairment could exist. Property and equipment determined to have no value are written off at their then remaining net book value. The Company capitalizes certain costs incurred in the procurement and development of computer software used for internal purposes. Leasehold improvements are amortized under the straight-line method over the estimated useful life or the lease term, whichever is shorter. Maintenance and repairs are expensed as incurred. See Note 2 for further information on property and equipment.</t>
  </si>
  <si>
    <t>Business Acquisitions</t>
  </si>
  <si>
    <t>Business Acquisitions: The Company applies the acquisition method of accounting for business acquisitions. Under the acquisition method, the purchase price of an acquisition is assigned to the underlying tangible and intangible assets acquired and liabilities assumed based on their respective fair values at the date of acquisition. The Company uses a valuation hierarchy, as further described under Fair Value of Financial Instruments below, to determine the fair values used in this allocation. Historically, we have relied, in part, upon the use of reports from third-party valuation specialists to assist in the estimation of fair values. Purchase price allocations are subject to revision within the measurement period, not to exceed one year from the date of acquisition. Costs to acquire a business may include, but are not limited to, fees for accounting, legal and valuation services, and are expensed as incurred in the Consolidated Statements of Income.</t>
  </si>
  <si>
    <t>Goodwill and Intangible Assets</t>
  </si>
  <si>
    <t>Goodwill and Intangible Assets: Goodwill represents the excess of the purchase price over the fair values of the underlying net assets of an acquired business. The Company tests goodwill for impairment on an annual basis during the fourth quarter of its fiscal year, or immediately if conditions indicate that such impairment could exist. The Company evaluates qualitative factors to determine if it is more likely than not that the fair value of a reporting unit is less than its carrying value and whether it is necessary to perform the goodwill impairment process. The Company determined that no impairment was indicated as of March 30, 2019 and March 31, 2018. Intangible assets, namely customer base and covenants not to compete, represent an allocation of purchase price to identifiable intangible assets of an acquired business. The Company estimates the fair value of its reporting units using the fair market value measurement requirement. Intangible assets are evaluated for impairment when events or changes in business circumstances indicate that the carrying amount of the assets may not be fully recoverable. A summary of changes in the Company’s goodwill and intangible assets is as follows:
Goodwill Intangible Assets
Distribution Service Total Distribution Service Total
Net Book Value as of March 25, 2017 $ 9,759 $ 22,761 $ 32,520 $ 756 $ 6,763 $ 7,519
Additions (see Note 9) - - - - - -
Amortization - - - (269 ) (1,803 ) (2,072 )
Currency Translation Adjustment - 220 220 - 58 58
Net Book Value as of March 31, 2018 9,759 22,981 32,740 487 5,018 5,505
Additions (see Note 9) - 2,012 2,012 - 1,650 1,650
Amortization - - - (177 ) (1,713 ) (1,890 )
Currency Translation Adjustment - (207 ) (207 ) - (32 ) (32 )
Net Book Value as of March 30, 2019 $ 9,759 $ 24,786 $ 34,545 $ 310 $ 4,923 $ 5,233 The intangible assets are being amortized on an accelerated basis over their estimated useful lives of up to 10 years. Amortization expense relating to intangible assets is expected to be $1.7 million in fiscal year 2020, $1.2 million in fiscal year 2021, $0.8 million in fiscal year 2022, $0.6 million in fiscal year 2023 and $0.4 million in fiscal year 2024.</t>
  </si>
  <si>
    <t>Catalog Costs</t>
  </si>
  <si>
    <t>Catalog Costs: Transcat capitalizes the cost of each Master Catalog mailed and amortizes the cost over the respective catalog’s estimated productive life. The Company reviews response results from catalog mailings on a continuous basis, and if warranted, modifies the period over which costs are recognized. The Company amortizes the cost of each Master Catalog over an eighteen-month period and amortizes the cost of each catalog supplement over a three-month period. Total unamortized catalog costs, included as a component of prepaid expenses and other current assets on the Consolidated Balance Sheets, were $0.1 million as of March 30, 2019 and March 31, 2018.</t>
  </si>
  <si>
    <t>Deferred Taxes</t>
  </si>
  <si>
    <t>Deferred Taxes: The Company recognizes deferred tax assets and liabilities for the expected future tax consequences of temporary differences between the consolidated financial statement carrying amounts and the tax bases of its assets and liabilities. Deferred income tax assets and liabilities are measured using enacted tax rates expected to apply to taxable income in the years in which those temporary differences are expected to be recovered or settled. The effect on deferred tax assets and liabilities of a change in income tax rates is recognized in the Consolidated Statements of Income in the period that includes the enactment date. The Company establishes valuation allowances if it believes that it is more-likely-than-not that some or all of its deferred tax assets will not be realized. See Note 4 for further discussion on income taxes.</t>
  </si>
  <si>
    <t>Fair Value of Financial Instruments</t>
  </si>
  <si>
    <t>Fair Value of Financial Instruments: Transcat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Company to develop its own assumptions. The carrying amount of debt on the Consolidated Balance Sheets
approximates fair value due to variable interest rate pricing on a portion of the debt with the balance bearing an interest rate approximating current market rates, and the carrying amounts for cash, accounts receivable and
accounts payable approximate fair value due to their short-term nature. I nvestment
assets, which fund the Company’s non-qualified deferred compensation
plan, consist of mutual funds and are valued based on Level 1 inputs. At March 30, 2019 and March 31, 2018, investment assets
totaled $0.5 million and $0.7 million, respectively, and are included as a component of other assets (non-current) on the
Consolidated Balance Sheets.</t>
  </si>
  <si>
    <t>Stock-Based Compensation: The Company measures the cost of services received in exchange for all equity awards granted, including stock options and restricted stock units, based on the fair market value of the award as of the grant date. The Company records compensation cost related to unvested equity awards by recognizing, on a straight-line basis, the unamortized grant date fair value over the remaining service period of each award. Excess tax benefits for share-based award activity are reflected in the Consolidated Statements of Income as a component of the provision for income taxes. Excess tax benefits are realized benefits from tax deductions for exercised awards in excess of the deferred tax asset attributable to stock-based compensation costs for such awards. The Company did not capitalize any stock-based compensation costs as part of an asset. The Company estimates forfeiture rates based on its historical experience. During fiscal years 2019 and 2018, the Company recorded non-cash stock-based compensation cost in the amount of $1.1 million and $1.4 million, respectively, in the Consolidated Statements of Income.</t>
  </si>
  <si>
    <t>Revenue Recognition</t>
  </si>
  <si>
    <t>Revenue Recognition: Distribution sales are recorded when an order’s title and risk of loss transfers to the customer. The Company recognizes the majority of its Service revenue based upon when the calibration or other activity is performed and then shipped and/or delivered to the customer. The majority of the Company’s revenue generating activities have a single performance obligation and are recognized at the point in time when control transfers and/or our obligation has been fulfilled. Some Service revenue is generated from managing customers’ calibration programs in which the Company recognizes revenue over time. Revenue is measured as the amount of consideration it expects to receive in exchange for product shipped or services performed. Sales taxes and other taxes billed and collected from customers are excluded from revenue. The Company generally invoices its customers for freight, shipping, and handling charges. Provisions for customer returns are provided for in the period the related revenue is recorded based upon historical data. Revenue recognized from prior period performance obligations for fiscal year 2019 was immaterial. As of March 30, 2019, the Company had no unsatisfied performance obligations for contracts with an original expected duration of greater than one year. Pursuant to Topic 606 (defined below), the Company applied the practical expedient with respect to disclosure of the deferral and future expected timing of revenue recognition for transaction price allocated to remaining performance obligations. Deferred revenue, unbilled revenue and deferred contract costs recorded on our Consolidated Balance Sheets as of March 30, 2019 and March 31, 2018 were immaterial. Payment terms are generally 30 to 45 days. See Note 7 for disaggregated revenue information.</t>
  </si>
  <si>
    <t>Vendor Rebates</t>
  </si>
  <si>
    <t>Vendor Rebates: Vendor rebates are generally based on specified cumulative levels of purchases and/or incremental distribution sales and are recorded as a reduction of cost of distribution sales. Purchase rebates are calculated and recorded quarterly based upon the volume of purchases with specific vendors during the quarter. Point of sale rebate programs that are based on year-over-year sales performance on a calendar year basis are recorded as earned, on a quarterly basis, based upon the expected level of annual achievement. Point of sale rebate programs that are based on year-over-year sales performance on a quarterly basis are recorded as earned in the respective quarter. The Company recorded vendor rebates of $1.3 million and $1.4 million in fiscal years 2019 and 2018, respectively, as a reduction of cost of distribution sales.</t>
  </si>
  <si>
    <t>Cooperative Advertising Income</t>
  </si>
  <si>
    <t>Cooperative Advertising Income: The Company participates in co-op advertising programs with certain of its vendors. The Company records cash consideration received from these vendors for advertising as a reduction of cost of distribution sales. The Company recorded consideration in the amount of $1.6 million and $1.7 million in fiscal years 2019 and 2018, respectively, in connection with these programs.</t>
  </si>
  <si>
    <t>Advertising Costs</t>
  </si>
  <si>
    <t>Advertising Costs: Advertising costs, other than catalog costs, are expensed as they are incurred and are included in Selling, Marketing and Warehouse Expenses in the Consolidated Statements of Income. Advertising costs were approximately $0.8 million in each of fiscal years 2019 and 2018.</t>
  </si>
  <si>
    <t>Shipping and Handling Costs</t>
  </si>
  <si>
    <t>Shipping and Handling Costs: Freight expense and direct shipping costs are included in the cost of revenue. These costs totaled approximately $2.5 million in each of fiscal years 2019 and 2018, respectively. Direct handling costs, the majority of which represent direct compensation of employees who pick, pack, and prepare merchandise for shipment to customers, are reflected in selling, marketing and warehouse expenses. Direct handling costs were approximately $1.0 million and $0.9 million in fiscal years 2019 and 2018, respectively.</t>
  </si>
  <si>
    <t>Foreign Currency Translation and Transactions</t>
  </si>
  <si>
    <t>Foreign Currency Translation and Transactions: The accounts of Transcat Canada Inc. are maintained in the local currency and have been translated to U.S. dollars. Accordingly, the amounts representing assets and liabilities have been translated at the period-end rates of exchange, and related revenue and expense accounts have been translated at an average rate of exchange during the period. Gains and losses arising from translation of Transcat Canada Inc. ’s financial statements into U.S. dollars are recorded directly to the accumulated other comprehensive loss component of shareholders’ equity. Transcat records foreign currency gains and losses on business transactions denominated in foreign currency. The net foreign currency loss was less than $0.1 million in each of the fiscal years 2019 and 2018. The Company continually utilizes short-term foreign exchange forward contracts to reduce the risk that its earnings would be adversely affected by changes in currency exchange rates. The Company does not apply hedge accounting and therefore the net change in the fair value of the contracts, which totaled a net gain of $0.2 million in fiscal year 2019 and a net loss of less than $0.1 million in fiscal year 2018, was recognized as a component of other expense in the Consolidated Statements of Income. The change in the fair value of the contracts is offset by the change in fair value on the underlying accounts receivables denominated in Canadian dollars being hedged. On March 30, 2019, the Company had a foreign exchange contract, which matured in April 2019, outstanding in the notional amount of $4.3 million. This contract was subsequently renewed and remains in place. The Company does not use hedging arrangements for speculative purposes.</t>
  </si>
  <si>
    <t>Other Comprehensive Income</t>
  </si>
  <si>
    <t>Other Comprehensive Income: Comprehensive income is composed of currency translation adjustments, unrecognized prior service costs, net of tax, and unrealized gains or losses on other assets, net of tax. For the Company’s Canadian subsidiary, the local currency is Canadian dollars. Assets and liabilities of that subsidiary are translated into United States dollars at the period-end exchange rate or historical rates as appropriate. Consolidated statements of earnings (loss) amounts are translated at average exchange rates for the period. The cumulative translation adjustments resulting from changes in exchange rates are included in the consolidated balance sheets as a component of accumulated other comprehensive loss in shareholders’ equity. Transaction gains and losses are included in the consolidated statements of income. The Company determines the expense and obligations for its post-retirement plans using assumptions related to discount rates, expected long-term rates of return on invested plan assets, certain other factors. The Company determines the fair value of plan assets and benefit obligations as of the end of each fiscal year. The unrecognized portion of the gain or loss on plan assets is included in the consolidated balance sheets as a component of accumulated other comprehensive loss in shareholders’ equity and is recognized into the plans’ expense over time. See Note 5 for further discussion on the company’s post retirement plan. The Company has a non-qualified deferred compensation plan for the benefit of certain management employees and non-employee directors. Investment assets, which fund the Company’s non -qualified deferred compensation plan, consist of mutual funds. The unrecognized portion of the gain or loss on plan assets is included in the consolidated balance sheets as a component of accumulated oth er comprehensive loss in shareholders’ equity . At March 30, 2019, accumulated other comprehensive income consisted of cumulative currency translation losses of $0.3 million, unrecognized prior service costs, net of tax, of $0.2 million and an unrealized gain on other assets, net of tax, of less than $0.1 million. At March 31, 2018, accumulated other comprehensive income consisted of cumulative currency translation losses of $0.1 million, unrecognized prior service costs, net of tax, of $0.2 million and an unrealized gain on other assets, net of tax, of less than $0.1 million.</t>
  </si>
  <si>
    <t>Earnings Per Share</t>
  </si>
  <si>
    <t>Earnings per Share: Basic earnings per share of common stock are computed based on the weighted average number of shares of common stock outstanding during the period. Diluted earnings per share of common stock reflect the assumed conversion of stock options and unvested restricted stock units using the treasury stock method in periods in which they have a dilutive effect. In computing the per share effect of assumed conversion, proceeds received from the exercise of options and unvested restricted stock units are considered to have been used to purchase shares of common stock at the average market prices during the period, and the resulting net additional shares of common stock are included in the calculation of average shares of common stock outstanding. For fiscal years 2019 and 2018, the net additional common stock equivalents had a $0.04 and $0.02 per share effect on the calculation of dilutive earnings per share, respectively. The average shares outstanding used to compute basic and diluted earnings per share are as follows:
For the Fiscal Years Ended
March 30, March 31,
2019 2018
Average Shares Outstanding – Basic 7,196 7,124
Effect of Dilutive Common Stock Equivalents 319 179
Average Shares Outstanding – Diluted 7,515 7,303
Anti-dilutive Common Stock Equivalents 20 -</t>
  </si>
  <si>
    <t>Shareholders' Equity</t>
  </si>
  <si>
    <t>Shareholders’ Equity: During each of fiscal years 2019 and 2018, the Company repurchased and subsequently retired less than 0.1 million shares of its common stock. Under letter agreements approved by the Board of Directors, the Company redeemed certain stock options that were previously issued pursuant to the shareholder approved Transcat, Inc. 2003 Incentive Plan, as Amended and Restated (the “2003 Plan”) for $0.1 million in fiscal year 2018. There were no stock option redemptions during fiscal year 2019.</t>
  </si>
  <si>
    <t>Recently Issued Accounting Pronouncements</t>
  </si>
  <si>
    <t>Recently Issued Accounting Pronouncements: Revenue Recognition In May 2014, the Financial Accounting Standards Board (“FASB”) issued Accounting Standard Update (“ASU”) 2014 -09, Revenue from Contracts with Customers, which established principles to report useful information to financial statement users about the nature, timing and uncertainty of revenue from contracts with customers. ASU No. 2014-09 along with various related amendments comprise Accounting Standards Codification (“ASC”) Topic 606, Revenue from Contracts with Customers (“Topic 606”), and provides guidance that is applicable to all contracts with customers regardless of industry-specific or transaction-specific fact patterns. Transcat adopted the new standard for its fiscal year 2019, which began April 1, 2018 using the modified retrospective approach. Based on its analysis, the Company concluded that the adoption of the amended guidance did not have a material impact on its net revenue recognition. The cumulative effect adjustment upon adoption of the ASU in the first quarter of fiscal year 2019 was immaterial. Retirement Plans In March 2017, the FASB issued ASU 2017-07 to Topic 715, Compensation — Retirement Benefits. This ASU provides new guidance as part of FASB’s effort to improve employers’ financial reporting for defined benefit plans. This new ASU changed where on the income statement employers that sponsor defined benefit pension and/or other postretirement benefit plans present the net periodic benefit cost. Under the new ASU, employers will present the service cost component of the net periodic benefit cost in the same income statement line item(s) as other employee compensation costs arising from services rendered during the period. Employers will present the other components separately from the line item(s) that includes the service cost and outside of any subtotal of operating income, if one is presented. Employers will have to disclose the line(s) used to present the other components of net periodic benefit cost, if the components are not presented separately in the income statement. The Company adopted this ASU for its fiscal year 2019 using the prospective transition method. Non-service cost components of the net periodic benefit cost were approximately $0.1 million in fiscal year 2019. SEC Disclosures In August 2018, the SEC adopted the final rule under SEC Release No. 33-10532, Disclosure Update and Simplification, that amends certain disclosure requirements that are redundant or outdated. The rule expands the disclosure requirements for the analysis of shareholders' equity for interim financial statements. An analysis of the changes in each caption of shareholders' equity presented in the balance sheet must be provided in a note or separate statement, as well as the amount of dividends per share for each class of shares. The final rule was effective on November 5, 2018. The Company adopted the rule in the fourth quarter of fiscal year 2019 and the expanded interim disclosure requirements for changes in shareholders’ equity will be effective for the Company in the first quarter of fiscal year 2020. Leases In February 2016, the FASB issued ASU No. 2016-02, Leases (ASC Topic 842), which requires lessees to recognize substantially all leases on the balance sheet and disclose key information about leasing arrangements. The new standard establishes a right of 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annual and interim periods beginning after December 15, 2018, or for the Company, our fiscal year 2020. In July 2018, FASB issued ASU 2018-11, Leases (ASC Topic 842), which provides entities with an additional transition method to adopt the new leases standard. Under this method, an entity initially applies the new leases standard at the adoption date and recognizes a cumulative-effect adjustment to the opening balance of retained earnings in the period of adoption. Consequently, the prior comparative period's financials will remain the same as those previously presented. The Company will adopt the new leasing standard in the first quarter of fiscal year 2020 using the transition method and will recognize a cumulative-effect adjustment to the opening balance of retained earnings in the period of adoption. The most significant impact will be to add right to use lease assets and lease liabilities on the consolidated balance sheet by the present value of the Company’s leasing obligations, which are primarily related to facility and vehicle leases, as well as additional disclosures required. The Company estimates that the value of the assets and liabilities added to the Consolidated Balance Sheets will be approximately $8 million. Adopting the new standard will not have a material impact on our Consolidated Statement of Income or Consolidated Statement of Cash Flows. The Company estimates that the cumulative-effect adjustment to retained earnings upon adoption to be approximately $0.1 million.</t>
  </si>
  <si>
    <t>Reclassification of Amounts</t>
  </si>
  <si>
    <t>Reclassification of Amounts: Certain reclassifications of financial information for prior fiscal years have been made to conform to the presentation for the current fiscal year.</t>
  </si>
  <si>
    <t>GENERAL (Tables)</t>
  </si>
  <si>
    <t>Schedule of Estimated Useful Lives</t>
  </si>
  <si>
    <t>Years
Machinery, Equipment and Software 2 – 15
Rental Equipment 5 – 8
Furniture and Fixtures 3 – 10
Leasehold Improvements 2 – 10
Buildings 39</t>
  </si>
  <si>
    <t>Schedule of Goodwill and Intangible Assets</t>
  </si>
  <si>
    <t>A summary of changes in the Company’s goodwill and intangible assets is as follows:
Goodwill Intangible Assets
Distribution Service Total Distribution Service Total
Net Book Value as of March 25, 2017 $ 9,759 $ 22,761 $ 32,520 $ 756 $ 6,763 $ 7,519
Additions (see Note 9) - - - - - -
Amortization - - - (269 ) (1,803 ) (2,072 )
Currency Translation Adjustment - 220 220 - 58 58
Net Book Value as of March 31, 2018 9,759 22,981 32,740 487 5,018 5,505
Additions (see Note 9) - 2,012 2,012 - 1,650 1,650
Amortization - - - (177 ) (1,713 ) (1,890 )
Currency Translation Adjustment - (207 ) (207 ) - (32 ) (32 )
Net Book Value as of March 30, 2019 $ 9,759 $ 24,786 $ 34,545 $ 310 $ 4,923 $ 5,233</t>
  </si>
  <si>
    <t>Schedule of Weighted Average Number of Shares</t>
  </si>
  <si>
    <t>The average shares outstanding used to compute basic and diluted earnings per share are as follows:
For the Fiscal Years Ended
March 30, March 31,
2019 2018
Average Shares Outstanding – Basic 7,196 7,124
Effect of Dilutive Common Stock Equivalents 319 179
Average Shares Outstanding – Diluted 7,515 7,303
Anti-dilutive Common Stock Equivalents 20 -</t>
  </si>
  <si>
    <t>PROPERTY AND EQUIPMENT (Tables)</t>
  </si>
  <si>
    <t>Schedule of Property and Equipment</t>
  </si>
  <si>
    <t>Property and equipment consists of:
March 30, March 31,
2019 2018
Machinery, Equipment and Software $ 41,818 $ 36,460
Rental Equipment 6,441 5,709
Furniture and Fixtures 2,573 2,473
Leasehold Improvements 2,716 2,597
Buildings and Land 500 500
Total Property and Equipment 54,048 47,739
Less: Accumulated Depreciation and Amortization (34,395 ) (30,648 )
Total Property and Equipment, net $ 19,653 $ 17,091</t>
  </si>
  <si>
    <t>INCOME TAXES (Tables)</t>
  </si>
  <si>
    <t>Schedule of Net Income before Income Taxes</t>
  </si>
  <si>
    <t>Transcat ’ s income before income taxes on the Consolidated Statements of Income is as follows:
FY 2019 FY 2018
United States $ 8,561 $ 6,995
Foreign 674 953
Total $ 9,235 $ 7,948</t>
  </si>
  <si>
    <t>Schedule of Net Provision for Income Taxes</t>
  </si>
  <si>
    <t>The provision for income taxes for fiscal years 2019 and 2018 is as follows:
FY 2019 FY 2018
Current Tax Provision:
Federal $ 701 $ 952
State 349 201
Foreign 259 340
1,309 1,493
Deferred Tax (Benefit) Provision:
Federal $ 943 $ 446
State (80 ) 197
Foreign (82 ) (110 )
781 533
Provision for Income Taxes $ 2,090 $ 2,026</t>
  </si>
  <si>
    <t>Reconciliation of the Income Tax Provision</t>
  </si>
  <si>
    <t>A reconciliation of the income tax provision computed by applying the statutory U.S. federal income tax rate and the income tax provision reflected in the Consolidated Statements of Income is as follows:
FY 2019 FY 2018
Federal Income Tax at Statutory Rate $ 1,939 $ 2,448
State Income Taxes, net of federal benefit 213 295
Research and Development Credits (70 ) (107 )
Impact of Tax Act - (535 )
Other, net 8 (75 )
Total $ 2,090 $ 2,026</t>
  </si>
  <si>
    <t>Schedule of Components of the Net Deferred Tax Assets (liabilities)</t>
  </si>
  <si>
    <t>The components of net deferred tax assets (liabilities) are as follows:
March 30, March 31,
2019 2018
Deferred Tax Assets:
Accrued Liabilities $ 285 $ 247
Performance-Based Stock Award Grants 503 337
Inventory Reserves 98 82
Non-Qualified Deferred Compensation Plan 121 172
Post-Retirement Health Care Plans 334 294
Stock-Based Compensation 192 199
Capitalized Inventory Costs 126 122
Other 217 233
Total Deferred Tax Assets $ 1,876 $ 1,686
Deferred Tax Liabilities:
Goodwill and Intangible Assets $ (1,087 ) $ (1,085 )
Depreciation (3,196 ) (2,264 )
Other (43 ) (46 )
Total Deferred Tax Liabilities (4,326 ) (3,395 )
Net Deferred Tax Liabilities $ (2,450 ) $ (1,709 )</t>
  </si>
  <si>
    <t>EMPLOYEE BENEFIT PLANS (Tables)</t>
  </si>
  <si>
    <t>Schedule of Change in the Postretirement Benefit Obligation</t>
  </si>
  <si>
    <t>The change in the post-retirement benefit obligation is as follows:
FY 2019 FY 2018
Post-retirement benefit obligation, at beginning of fiscal year $ 1,153 $ 1,105
Service cost 40 34
Interest cost 44 44
Benefits paid (86 ) (72 )
Actuarial loss 160 42
Post-retirement benefit obligation, at end of fiscal year 1,311 1,153
Fair value of plan assets, at end of fiscal year - -
Funded status, at end of fiscal year $ (1,311 ) $ (1,153 )
Accumulated post-retirement benefit obligation, at end of fiscal year $ 1,311 $ 1,153</t>
  </si>
  <si>
    <t>Schedule of Net Periodic Postretirement Benefit Cost and Other Amounts Recognized in Other Comprehensive Income</t>
  </si>
  <si>
    <t>The components of net periodic post-retirement benefit cost and other amounts recognized in other comprehensive income are as follows:
FY 2019 FY 2018
Net periodic post-retirement benefit cost:
Service cost $ 40 $ 34
Interest cost 44 44
Amortization of prior service cost 1 1
85 79
Benefit obligations recognized in other comprehensive income:
Amortization of prior service cost (1 ) (1 )
Net gain 171 4
170 3
Total recognized in net periodic benefit cost and
other comprehensive income $ 255 $ 82
Amount recognized in accumulated other comprehensive income, at end of fiscal year:
Unrecognized prior service cost $ 405 $ 235</t>
  </si>
  <si>
    <t>Schedule of Assumptions Used</t>
  </si>
  <si>
    <t>Assumptions used to determine the post-retirement benefit obligation and the net periodic postretirement benefit cost were as follows:
March 30, March 31,
2019 2018
Weighted average discount rate 3.8% 4.0%
Medical care cost trend rate:
Trend rate assumed for next year 8.5% 8.0%
Ultimate trend rate 6.0% 6.0%
Year that rate reaches ultimate trend rate 2025 2024
Dental care cost trend rate:
Trend rate assumed for next year and remaining at that level thereafter 5.0% 5.0%</t>
  </si>
  <si>
    <t>Schedule of Expected Benefit Payments</t>
  </si>
  <si>
    <t>The following benefit payments, which reflect expected future service, as appropriate, are expected to be paid as follows:
Fiscal
Year Amount
2020 $ 99
2021 104
2022 112
2023 97
2024 78
Thereafter $ 821</t>
  </si>
  <si>
    <t>STOCK-BASED COMPENSATION (Tables)</t>
  </si>
  <si>
    <t>Schedule of Share-based Compensation, Restricted Stock and Restricted Stock Units Activity</t>
  </si>
  <si>
    <t>The following table summarizes the restricted stock units vested and shares issued during fiscal years 2018 and 2019 (amounts in thousands):
Grant
Total Date Number
Number Fair Target of Date
Date Measurement of Units Value Level Shares Shares
Granted Period Granted Per Unit Achieved Issued Issued
April 2014 April 2014 - March 2017 51 $ 9.28 50% 25 May 2017
April 2015 April 2015 – March 2018 63 $ 9.59 50% 32 May 2018
June 2017 June 2017 – May 2018 1 $ 12.00 Time Vested 1 June 2018
January 2019 January 2019 1 $ 19.04 Time Vested 1 January 2019</t>
  </si>
  <si>
    <t>Schedule of Restricted Stock Units Award Activity</t>
  </si>
  <si>
    <t>The following table summarizes the non-vested restricted stock units outstanding as of March 30, 2019:
Total Grant Date Estimated
Number Fair Level of
Date Measurement of Units Value Achievement at
Granted Period Granted Per Unit March 30, 2019
April 2016 April 2016 - March 2019 82 $ 10.13 131% of target level
April 2017 April 2017 – March 2020 75 $ 12.90 100% of target level
June 2017 July 2017 – June 2020 2 $ 12.00 Time Vested
April 2018 April 2018 – March 2020 2 $ 15.65 Time Vested
May 2018 April 2018 – March 2021 30 $ 15.30 100% of target level
May 2018 April 2018 – March 2021 30 $ 15.30 Time Vested
October 2018 October 2018 – September 2027 10 $ 20.81 Time Vested</t>
  </si>
  <si>
    <t>Schedule of Stock Options Activity</t>
  </si>
  <si>
    <t>The following table summarizes the Company’s options for fiscal years 2019 and 2018:
Weighted Weighted
Average Average
Number Exercise Remaining Aggregate
of Price Per Contractual Intrinsic
Shares Share Term (in Years) Value
Outstanding as of March 25, 2017 242 $ 7.48
Granted 165 12.00
Exercised (97 ) 7.24
Forfeited (17 ) 7.65
Redeemed (20 ) 7.72
Outstanding as of March 31, 2018 272 10.27
Granted 25 19.95
Exercised (2 ) -
Forfeited (4 ) 6.75
Redeemed - -
Outstanding as of March 30, 2019 291 11.16 5 $ 3,439
Exercisable as of March 30, 2019 271 $ 10.45 5 $ 3,396</t>
  </si>
  <si>
    <t>SEGMENT AND GEOGRAPHIC DATA (Tables)</t>
  </si>
  <si>
    <t>Schedule of Segment Information</t>
  </si>
  <si>
    <t>The following table presents segment and geographic data for fiscal years 2019 and 2018:
FY 2019 FY 2018
Revenue:
Service $ 84,041 $ 77,445
Distribution 76,857 77,696
Total 160,898 155,141
Gross Profit:
Service 20,945 19,922
Distribution 18,398 17,519
Total 39,343 37,441
Operating Expenses:
Service (1) 15,743 14,764
Distribution (1) 13,371 13,651
Total 29,114 28,415
Operating Income:
Service 5,202 5,158
Distribution 5,027 3,868
Total 10,229 9,026
Unallocated Amounts:
Interest and Other Expense, net 994 1,078
Provision for Income Taxes 2,090 2,026
Total 3,084 3,104
Net Income $ 7,145 $ 5,922
Total Assets:
Service $ 58,373 $ 53,032
Distribution 43,378 40,652
Unallocated 3,479 3,138
Total $ 105,230 $ 96,822
Depreciation and Amortization (2):
Service $ 4,754 $ 4,397
Distribution 1,607 1,594
Total $ 6,361 $ 5,991
Capital Expenditures:
Service $ 3,880 $ 3,772
Distribution 3,118 2,110
Total $ 6,998 $ 5,882
Geographic Data:
Revenues to Unaffiliated Customers (3):
United States (4) $ 145,576 $ 139,456
Canada 13,484 13,757
Other International 1,838 1,928
Total $ 160,898 $ 155,141
Property and Equipment:
United States (4) $ 18,574 $ 15,967
Canada 1,079 1,124
Total $ 19,653 $ 17,091
(1) Operating expense allocations between segments are based on actual amounts, a percentage of revenues, headcount, and management’s estimates.
(2) Including amortization of catalog costs and intangible assets.
(3) Revenues are attributed to the countries based on the destination of a product shipment or the location where service is rendered.
(4) United States includes Puerto Rico.</t>
  </si>
  <si>
    <t>COMMITMENTS (Tables)</t>
  </si>
  <si>
    <t>Schedule of Future Minimum Rental Payments for Operating Leases</t>
  </si>
  <si>
    <t>The minimum future annual rental payments under the non-cancelable leases at March 30, 2019 are as follows (in millions):
Fiscal Year
2020 $ 2.4
2021 2.0
2022 1.6
2023 1.3
2024 0.8
Thereafter 2.4
Total minimum lease payments $ 10.5</t>
  </si>
  <si>
    <t>BUSINESS ACQUISITIONS (Tables)</t>
  </si>
  <si>
    <t>Schedule of Purchase Price Allocation</t>
  </si>
  <si>
    <t>The following is a summary of the preliminary purchase price allocation, in the aggregate, to the fair value, based on Level 3 inputs, of Angel’s assets and liabilities acquired during the period presented:
FY 2019
Goodwill $ 1,902
Intangible Assets – Customer Base &amp; Contracts 1,470
Intangible Assets – Covenant Not to Compete 130
3,502
Plus: Current Assets 786
Non-Current Assets 473
Less: Current Liabilities (24 )
Total Purchase Price $ 4,737</t>
  </si>
  <si>
    <t>Schedule of Pro Forma Information</t>
  </si>
  <si>
    <t>The pro forma results do not purport to represent what t he Company’s results of operations actually would have been if the transaction had occurred at the beginning of the period presented or what the Company’s operating results will be in future periods.
(Unaudited)
Fiscal Years Ended
March 30, March 31,
2019 2018
Total Revenue $ 163,039 $ 158,738
Net Income $ 7,725 $ 6,305
Basic Earnings Per Share $ 1.07 $ 0.89
Diluted Earnings Per Share $ 1.03 $ 0.86</t>
  </si>
  <si>
    <t>QUARTERLY DATA (Unaudited) (Tables)</t>
  </si>
  <si>
    <t>Schedule of Quarterly Data</t>
  </si>
  <si>
    <t>The following table presents a summary of certain unaudited quarterly financial data for fiscal years 2019 and 2018:
Basic Diluted
Total Gross Net Earnings Earnings
Revenues Profit Income Per Share (a) Per Share (a)
FY 2019:
Fourth Quarter $ 44,493 $ 11,543 $ 2,660 $ 0.37 $ 0.35
Third Quarter 40,868 9,548 1,569 0.22 0.21
Second Quarter 38,879 9,139 1,488 0.21 0.20
First Quarter 36,658 9,113 1,428 0.20 0.19
FY 2018:
Fourth Quarter $ 42,452 $ 10,895 $ 2,454 $ 0.34 $ 0.33
Third Quarter 40,483 9,701 1,831 0.26 0.25
Second Quarter 35,927 8,154 781 0.11 0.11
First Quarter 36,279 8,691 856 0.12 0.12
(a)
Earnings per share calculations for each quarter include the weighted average effect of stock issuances and common stock equivalents for the quarter; therefore, the sum of quarterly earnings per share amounts may not equal full-year earnings per share amounts, which reflect the weighted average effect on an annual basis. Diluted earnings per share calculations for each quarter include the effect of stock options and non-vested restricted stock units, when dilutive to the quarter. In addition, basic earnings per share and diluted earnings per share may not add due to rounding.</t>
  </si>
  <si>
    <t>GENERAL (Narrative) (Details) - USD ($) $ / shares in Units, $ in Thousands</t>
  </si>
  <si>
    <t>General [Line Items]</t>
  </si>
  <si>
    <t>Inventory Valuation Reserves</t>
  </si>
  <si>
    <t>Finite-Lived Intangible Asset, Useful Life</t>
  </si>
  <si>
    <t>10 year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repaid Expense and Other Assets, Current</t>
  </si>
  <si>
    <t>Investments</t>
  </si>
  <si>
    <t>Allocated Share-based Compensation Expense</t>
  </si>
  <si>
    <t>Vendor rebates</t>
  </si>
  <si>
    <t>Cooperative advertising amount</t>
  </si>
  <si>
    <t>Advertising costs</t>
  </si>
  <si>
    <t>Cost of Goods and Services Sold</t>
  </si>
  <si>
    <t>Foreign Currency Transaction Gain (Loss), Realized</t>
  </si>
  <si>
    <t>Foreign Currency Transaction Gain (Loss), Unrealized</t>
  </si>
  <si>
    <t>Derivative Asset, Notional Amount</t>
  </si>
  <si>
    <t>Accumulated Other Comprehensive Income (Loss), Foreign Currency Translation Adjustment, Net of Tax</t>
  </si>
  <si>
    <t>Defined Benefit Plan, Accumulated Other Comprehensive Income Net Prior Service Cost (Credit), after Tax</t>
  </si>
  <si>
    <t>Accumulated Other Comprehensive Income (Loss), Available-for-sale Securities Adjustment, Net of Tax</t>
  </si>
  <si>
    <t>Dilutive Securities Effect Per Share on Earnings (in Dollars per share)</t>
  </si>
  <si>
    <t>Estimated Value of Assets and Liabilities</t>
  </si>
  <si>
    <t>Estimated Cumulative-effect Adjustment to Retained Earnings</t>
  </si>
  <si>
    <t>Freight Expense [Member]</t>
  </si>
  <si>
    <t>Shipping and Handling [Member]</t>
  </si>
  <si>
    <t>Catalog Supplement [Member]</t>
  </si>
  <si>
    <t>Catalog costs, term</t>
  </si>
  <si>
    <t>3 months</t>
  </si>
  <si>
    <t>Master Catalog Costs [Member]</t>
  </si>
  <si>
    <t>18 months</t>
  </si>
  <si>
    <t>Catalog Costs [Member]</t>
  </si>
  <si>
    <t>GENERAL (Property and Equipment, Estimated Useful Lives) (Details)</t>
  </si>
  <si>
    <t>Machinery, Equipment and Software [Member] | Minimum [Member]</t>
  </si>
  <si>
    <t>Property, Plant and Equipment [Line Items]</t>
  </si>
  <si>
    <t>Property, Plant, and Equipment Useful Lives</t>
  </si>
  <si>
    <t>2 years</t>
  </si>
  <si>
    <t>Machinery, Equipment and Software [Member] | Maximum [Member]</t>
  </si>
  <si>
    <t>15 years</t>
  </si>
  <si>
    <t>Rental Equipment [Member] | Minimum [Member]</t>
  </si>
  <si>
    <t>5 years</t>
  </si>
  <si>
    <t>Rental Equipment [Member] | Maximum [Member]</t>
  </si>
  <si>
    <t>8 years</t>
  </si>
  <si>
    <t>Furniture and Fixtures [Member] | Minimum [Member]</t>
  </si>
  <si>
    <t>3 years</t>
  </si>
  <si>
    <t>Furniture and Fixtures [Member] | Maximum [Member]</t>
  </si>
  <si>
    <t>Leasehold Improvements [Member] | Minimum [Member]</t>
  </si>
  <si>
    <t>Leasehold Improvements [Member] | Maximum [Member]</t>
  </si>
  <si>
    <t>Buildings [Member]</t>
  </si>
  <si>
    <t>39 years</t>
  </si>
  <si>
    <t>GENERAL (Goodwill) (Details) - USD ($) $ in Thousands</t>
  </si>
  <si>
    <t>Goodwill [Line Items]</t>
  </si>
  <si>
    <t>Net Book Value</t>
  </si>
  <si>
    <t>Additions (see Note 9)</t>
  </si>
  <si>
    <t>Distribution [Member]</t>
  </si>
  <si>
    <t>Service Segment [Member]</t>
  </si>
  <si>
    <t>GENERAL (Intangible Assets) (Details) - USD ($) $ in Thousands</t>
  </si>
  <si>
    <t>Finite-Lived Intangible Assets [Line Items]</t>
  </si>
  <si>
    <t>Amortization</t>
  </si>
  <si>
    <t>GENERAL (Average Shares Outstanding Used to Compute Basic and Diluted Earnings per Share) (Details) - shares shares in Thousands</t>
  </si>
  <si>
    <t>Average Shares Outstanding - Basic</t>
  </si>
  <si>
    <t>Effect of Dilutive Common Stock Equivalents</t>
  </si>
  <si>
    <t>Average Shares Outstanding - Diluted</t>
  </si>
  <si>
    <t>Anti-dilutive Common Stock Equivalents</t>
  </si>
  <si>
    <t>PROPERTY AND EQUIPMENT (Narrative) (Details) - USD ($) $ in Millions</t>
  </si>
  <si>
    <t>Depreciation, Depletion and Amortization, Nonproduction</t>
  </si>
  <si>
    <t>PROPERTY AND EQUIPMENT (Property and Equipment) (Details) - USD ($) $ in Thousands</t>
  </si>
  <si>
    <t>Property and Equipment</t>
  </si>
  <si>
    <t>Less: Accumulated Depreciation and Amortization</t>
  </si>
  <si>
    <t>Total Property and Equipment, net</t>
  </si>
  <si>
    <t>Machinery, Equipment and Software [Member]</t>
  </si>
  <si>
    <t>Rental Equipment [Member]</t>
  </si>
  <si>
    <t>Furniture and Fixtures [Member]</t>
  </si>
  <si>
    <t>Leasehold Improvements [Member]</t>
  </si>
  <si>
    <t>Buildings and Land [Member]</t>
  </si>
  <si>
    <t>LONG-TERM DEBT (Details) $ in Thousands</t>
  </si>
  <si>
    <t>Mar. 30, 2019USD ($)</t>
  </si>
  <si>
    <t>Dec. 10, 2018USD ($)</t>
  </si>
  <si>
    <t>Mar. 31, 2018USD ($)</t>
  </si>
  <si>
    <t>Debt Instrument [Line Items]</t>
  </si>
  <si>
    <t>Current portion of loan outstanding</t>
  </si>
  <si>
    <t>Allowable leverage ratio</t>
  </si>
  <si>
    <t>Busines acquisition</t>
  </si>
  <si>
    <t>Revolving Credit Facility [Member]</t>
  </si>
  <si>
    <t>Maximum borrowing capacity</t>
  </si>
  <si>
    <t>Debt Instrument, Interest Rate, Stated Percentage</t>
  </si>
  <si>
    <t>2.50%</t>
  </si>
  <si>
    <t>Amount available</t>
  </si>
  <si>
    <t>Amount outstanding</t>
  </si>
  <si>
    <t>Revolving Credit Facility [Member] | Minimum [Member]</t>
  </si>
  <si>
    <t>Interest rate for period</t>
  </si>
  <si>
    <t>3.20%</t>
  </si>
  <si>
    <t>Revolving Credit Facility [Member] | Maximum [Member]</t>
  </si>
  <si>
    <t>3.80%</t>
  </si>
  <si>
    <t>2017 Term Loan [Member]</t>
  </si>
  <si>
    <t>Principal amount of loan</t>
  </si>
  <si>
    <t>Loan outstanding</t>
  </si>
  <si>
    <t>Monthly principal payments</t>
  </si>
  <si>
    <t>Amount due in 2022</t>
  </si>
  <si>
    <t>2018 Term Loan [Member]</t>
  </si>
  <si>
    <t>4.15%</t>
  </si>
  <si>
    <t>Loans Payable [Member]</t>
  </si>
  <si>
    <t>Annual payments</t>
  </si>
  <si>
    <t>INCOME TAXES (Narrative) (Details) - USD ($) $ in Millions</t>
  </si>
  <si>
    <t>Statutory U.S. federal income tax rate</t>
  </si>
  <si>
    <t>22.00%</t>
  </si>
  <si>
    <t>23.00%</t>
  </si>
  <si>
    <t>Additional provision for income tax expense</t>
  </si>
  <si>
    <t>Income tax benefit recorded</t>
  </si>
  <si>
    <t>Effective tax rate</t>
  </si>
  <si>
    <t>22.60%</t>
  </si>
  <si>
    <t>25.50%</t>
  </si>
  <si>
    <t>Discrete benefits related to share-based compensation awards</t>
  </si>
  <si>
    <t>Minimum [Member]</t>
  </si>
  <si>
    <t>35.00%</t>
  </si>
  <si>
    <t>Maximum [Member]</t>
  </si>
  <si>
    <t>21.00%</t>
  </si>
  <si>
    <t>INCOME TAXES (Net Income Before Income Taxes) (Details) - USD ($) $ in Thousands</t>
  </si>
  <si>
    <t>United States</t>
  </si>
  <si>
    <t>Foreign</t>
  </si>
  <si>
    <t>INCOME TAXES (Net Provision for Income Taxes) (Details) - USD ($) $ in Thousands</t>
  </si>
  <si>
    <t>Current Tax Provision:</t>
  </si>
  <si>
    <t>Federal</t>
  </si>
  <si>
    <t>State</t>
  </si>
  <si>
    <t>Current Tax Provision</t>
  </si>
  <si>
    <t>Deferred Tax (Benefit) Provision:</t>
  </si>
  <si>
    <t>Deferred Tax (Benefit) Provision</t>
  </si>
  <si>
    <t>INCOME TAXES (Reconciliation of the Income Tax Provision) (Details) - USD ($) $ in Thousands</t>
  </si>
  <si>
    <t>Federal Income Tax at Statutory Rate</t>
  </si>
  <si>
    <t>State Income Taxes, net of federal benefit</t>
  </si>
  <si>
    <t>Research and Development Credits</t>
  </si>
  <si>
    <t>Impact of Tax Act</t>
  </si>
  <si>
    <t>Other, net</t>
  </si>
  <si>
    <t>INCOME TAXES (Components of the Net Deferred Tax Assets (Liabilities)) (Details) - USD ($) $ in Thousands</t>
  </si>
  <si>
    <t>Deferred Tax Assets:</t>
  </si>
  <si>
    <t>Accrued Liabilities</t>
  </si>
  <si>
    <t>Performance-Based Stock Award Grants</t>
  </si>
  <si>
    <t>Inventory Reserves</t>
  </si>
  <si>
    <t>Non-Qualified Deferred Compensation Plan</t>
  </si>
  <si>
    <t>Post-retirement Health Care Plans</t>
  </si>
  <si>
    <t>Capitalized Inventory Costs</t>
  </si>
  <si>
    <t>Other</t>
  </si>
  <si>
    <t>Total Deferred Tax Assets</t>
  </si>
  <si>
    <t>Deferred Tax Liabilities:</t>
  </si>
  <si>
    <t>Depreciation</t>
  </si>
  <si>
    <t>Total Deferred Tax Liabilities</t>
  </si>
  <si>
    <t>Net Deferred Tax Liabilities</t>
  </si>
  <si>
    <t>EMPLOYEE BENEFIT PLANS (Narrative) (Details) - USD ($) $ in Thousands</t>
  </si>
  <si>
    <t>Deferred Compensation Arrangement with Individual, Postretirement Benefits [Line Items]</t>
  </si>
  <si>
    <t>Matching percentage</t>
  </si>
  <si>
    <t>50.00%</t>
  </si>
  <si>
    <t>Percentage of contributions matched</t>
  </si>
  <si>
    <t>6.00%</t>
  </si>
  <si>
    <t>Defined Contribution Plan, Employer Discretionary Contribution Amount</t>
  </si>
  <si>
    <t>Expense related to ESPP</t>
  </si>
  <si>
    <t>NQDC Plan [Member]</t>
  </si>
  <si>
    <t>Deferred Compensation Liability, Current and Noncurrent</t>
  </si>
  <si>
    <t>ESPP [Member]</t>
  </si>
  <si>
    <t>Number of shares authorized under ESPP</t>
  </si>
  <si>
    <t>Percentage of Number of shares purchased</t>
  </si>
  <si>
    <t>85.00%</t>
  </si>
  <si>
    <t>Other Postretirement Benefit Plan, Defined Benefit [Member]</t>
  </si>
  <si>
    <t>Defined Benefit Plan, Assumptions Used Calculating Net Periodic Benefit Cost, Rate of Compensation Increase</t>
  </si>
  <si>
    <t>Defined Benefit Plan, Effect of One Percentage Point Increase on Service and Interest Cost Components</t>
  </si>
  <si>
    <t>Defined Benefit Plan, Effect of One Percentage Point Decrease on Service and Interest Cost Components</t>
  </si>
  <si>
    <t>Defined Benefit Plan, Effect of One Percentage Point Decrease on Accumulated Postretirement Benefit Obligation</t>
  </si>
  <si>
    <t>EMPLOYEE BENEFIT PLANS (Change in the Postretirement Benefit Obligation) (Details) - USD ($) $ in Thousands</t>
  </si>
  <si>
    <t>Post-retirement benefit obligation, at beginning of fiscal year</t>
  </si>
  <si>
    <t>Service cost</t>
  </si>
  <si>
    <t>Interest cost</t>
  </si>
  <si>
    <t>Benefits paid</t>
  </si>
  <si>
    <t>Actuarial loss</t>
  </si>
  <si>
    <t>Post-retirement benefit obligation, at end of fiscal year</t>
  </si>
  <si>
    <t>Fair value of plan assets, at end of fiscal year</t>
  </si>
  <si>
    <t>Funded status, at end of fiscal year</t>
  </si>
  <si>
    <t>Accumulated post-retirement benefit obligation, at end of fiscal year</t>
  </si>
  <si>
    <t>EMPLOYEE BENEFIT PLANS (Components of Net Periodic Postretirement Benefit Cost) (Details) - USD ($) $ in Thousands</t>
  </si>
  <si>
    <t>Net periodic post-retirement benefit cost:</t>
  </si>
  <si>
    <t>Amortization of prior service cost</t>
  </si>
  <si>
    <t>Net periodic postretirement benefit cost</t>
  </si>
  <si>
    <t>Benefit obligations recognized in other comprehensive income:</t>
  </si>
  <si>
    <t>Net gain</t>
  </si>
  <si>
    <t>Benefit obligations recognized in other comprehensive income</t>
  </si>
  <si>
    <t>Total recognized in net periodic benefit cost and other comprehensive income</t>
  </si>
  <si>
    <t>Amount recognized in accumulated other comprehensive income, at end of fiscal year:</t>
  </si>
  <si>
    <t>Unrecognized prior service cost</t>
  </si>
  <si>
    <t>EMPLOYEE BENEFIT PLANS (Assumptions Used to Determine the Postretirement Benefit Obligation and the Net Periodic Benefit Cost) (Details)</t>
  </si>
  <si>
    <t>Defined Benefit Plans and Other Postretirement Benefit Plans Disclosures [Line Items]</t>
  </si>
  <si>
    <t>Weighted average discount rate</t>
  </si>
  <si>
    <t>4.00%</t>
  </si>
  <si>
    <t>Medical care cost trend rate:</t>
  </si>
  <si>
    <t>Ultimate trend rate</t>
  </si>
  <si>
    <t>Year that rate reaches ultimate trend rate</t>
  </si>
  <si>
    <t>2025</t>
  </si>
  <si>
    <t>2024</t>
  </si>
  <si>
    <t>Medical Care Cost [Member]</t>
  </si>
  <si>
    <t>Trend rate assumed for next year</t>
  </si>
  <si>
    <t>8.50%</t>
  </si>
  <si>
    <t>8.00%</t>
  </si>
  <si>
    <t>Dental Care Cost [Member]</t>
  </si>
  <si>
    <t>5.00%</t>
  </si>
  <si>
    <t>EMPLOYEE BENEFIT PLANS (Future Benefit Payments) (Details) $ in Thousands</t>
  </si>
  <si>
    <t>2020</t>
  </si>
  <si>
    <t>2021</t>
  </si>
  <si>
    <t>2022</t>
  </si>
  <si>
    <t>2023</t>
  </si>
  <si>
    <t>Thereafter</t>
  </si>
  <si>
    <t>STOCK-BASED COMPENSATION (Narrative) (Details) - USD ($) $ in Thousands</t>
  </si>
  <si>
    <t>Share-based Compensation Arrangement by Share-based Payment Award [Line Items]</t>
  </si>
  <si>
    <t>Share-based Compensation Arrangement by Share-based Payment Award, Number of Shares Granted</t>
  </si>
  <si>
    <t>Unrecognized compensation cost</t>
  </si>
  <si>
    <t>2003 Plan [Member]</t>
  </si>
  <si>
    <t>Share-based Compensation Arrangement by Share-based Payment Award, Number of Shares Available for Grant (in Shares)</t>
  </si>
  <si>
    <t>Restricted Stock [Member]</t>
  </si>
  <si>
    <t>Restricted Stock or Unit Expense</t>
  </si>
  <si>
    <t>Employee Service Share-based Compensation, Nonvested Awards, Compensation Cost Not yet Recognized</t>
  </si>
  <si>
    <t>Restricted Stock [Member] | Time vested [Member]</t>
  </si>
  <si>
    <t>Restricted Stock [Member] | Subject to Performance [Member]</t>
  </si>
  <si>
    <t>Employee Stock Option [Member]</t>
  </si>
  <si>
    <t>Share-based Compensation Arrangement by Share-based Payment Award, Options, Exercises in Period, Intrinsic Value</t>
  </si>
  <si>
    <t>Proceeds from Stock Options Exercised</t>
  </si>
  <si>
    <t>Share-based Compensation Arrangement by Share-based Payment Award, Number of Shares immediately vested</t>
  </si>
  <si>
    <t>Employee Stock Option [Member] | Minimum [Member]</t>
  </si>
  <si>
    <t>Share-based Compensation Arrangement by Share-based Payment Award, Expiration Period</t>
  </si>
  <si>
    <t>Employee Stock Option [Member] | Maximum [Member]</t>
  </si>
  <si>
    <t>Share-based Compensation Arrangement by Share-based Payment Award, Award Vesting Period</t>
  </si>
  <si>
    <t>Employee Stock Option [Member] | 2003 Plan [Member] | Board of Directors [Member]</t>
  </si>
  <si>
    <t>STOCK-BASED COMPENSATION (Non-Vested Restricted Stock Units) (Details) shares in Thousands</t>
  </si>
  <si>
    <t>Mar. 30, 2019$ / sharesshares</t>
  </si>
  <si>
    <t>Restricted Stock [Member] | Restricted Stock Awards Granted in 2014 [Member]</t>
  </si>
  <si>
    <t>Schedule of Stock Based Compensation Details Non Vested Performance Based Restricted Stock Units [Line Items]</t>
  </si>
  <si>
    <t>Total Number of Units Granted</t>
  </si>
  <si>
    <t>Grant Date Fair Value Per Unit (in Dollars per share) | $ / shares</t>
  </si>
  <si>
    <t>Target Level Achieved</t>
  </si>
  <si>
    <t>Number of Shares Issued</t>
  </si>
  <si>
    <t>Restricted Stock [Member] | Restricted Stock Awards Granted In 2015 [Member]</t>
  </si>
  <si>
    <t>Restricted Stock [Member] | Restricted Stock Awards Granted In 2017 [Member]</t>
  </si>
  <si>
    <t>Restricted Stock [Member] | Restricted Stock Awards Granted In 2019 [Member]</t>
  </si>
  <si>
    <t>Non-Vested Restricted Stock [Member] | Restricted Stock Awards Granted In 2017 [Member]</t>
  </si>
  <si>
    <t>Estimated Level of Achievement</t>
  </si>
  <si>
    <t>100.00%</t>
  </si>
  <si>
    <t>Non-Vested Restricted Stock [Member] | Restricted Stock Awards Granted In 2016 [Member]</t>
  </si>
  <si>
    <t>131.00%</t>
  </si>
  <si>
    <t>Non-Vested Restricted Stock [Member] | Restricted Stock Awards Granted In June 2017 [Member]</t>
  </si>
  <si>
    <t>Non-Vested Restricted Stock [Member] | Restricted Stock Awards Granted In April 2018 [Member]</t>
  </si>
  <si>
    <t>Non-Vested Restricted Stock [Member] | Restricted Stock Awards Granted In May 2018 [Member]</t>
  </si>
  <si>
    <t>Non-Vested Restricted Stock [Member] | Restricted Stock Awards Granted In October 2018 [Member]</t>
  </si>
  <si>
    <t>STOCK-BASED COMPENSATION (Stock Options) (Details) - USD ($) $ / shares in Units, shares in Thousands, $ in Thousands</t>
  </si>
  <si>
    <t>Number of Shares</t>
  </si>
  <si>
    <t>Outstanding, beginning balance</t>
  </si>
  <si>
    <t>Granted</t>
  </si>
  <si>
    <t>Exercised</t>
  </si>
  <si>
    <t>Forfeited</t>
  </si>
  <si>
    <t>Redeemed</t>
  </si>
  <si>
    <t>Outstanding, ending balance</t>
  </si>
  <si>
    <t>Exercisable</t>
  </si>
  <si>
    <t>Weighted Average Exercise Price Per Share</t>
  </si>
  <si>
    <t>Weighted Average Remaining Contractual Term (in Years)</t>
  </si>
  <si>
    <t>Outstanding</t>
  </si>
  <si>
    <t>Aggregate Intrinsic Value</t>
  </si>
  <si>
    <t>SEGMENT AND GEOGRAPHIC DATA (Narrative) (Details)</t>
  </si>
  <si>
    <t>Mar. 30, 2019item</t>
  </si>
  <si>
    <t>Number of Reportable Segments</t>
  </si>
  <si>
    <t>SEGMENT AND GEOGRAPHIC DATA (Details) - USD ($) $ in Thousands</t>
  </si>
  <si>
    <t>3 Months Ended</t>
  </si>
  <si>
    <t>Dec. 29, 2018</t>
  </si>
  <si>
    <t>Sep. 29, 2018</t>
  </si>
  <si>
    <t>Jun. 30, 2018</t>
  </si>
  <si>
    <t>Dec. 23, 2017</t>
  </si>
  <si>
    <t>Sep. 23, 2017</t>
  </si>
  <si>
    <t>Jun. 24, 2017</t>
  </si>
  <si>
    <t>Revenue:</t>
  </si>
  <si>
    <t>Revenue</t>
  </si>
  <si>
    <t>Gross Profit:</t>
  </si>
  <si>
    <t>Operating Expenses:</t>
  </si>
  <si>
    <t>Operating Expenses</t>
  </si>
  <si>
    <t>Operating Income:</t>
  </si>
  <si>
    <t>Unallocated Amounts:</t>
  </si>
  <si>
    <t>Interest and Other Expense, net</t>
  </si>
  <si>
    <t>Total Assets:</t>
  </si>
  <si>
    <t>Assets</t>
  </si>
  <si>
    <t>Depreciation and Amortization:</t>
  </si>
  <si>
    <t>[2]</t>
  </si>
  <si>
    <t>Capital Expenditures:</t>
  </si>
  <si>
    <t>Capital Expenditures</t>
  </si>
  <si>
    <t>Property and Equipment:</t>
  </si>
  <si>
    <t>United States [Member]</t>
  </si>
  <si>
    <t>[1],[3]</t>
  </si>
  <si>
    <t>[4]</t>
  </si>
  <si>
    <t>Canada [Member]</t>
  </si>
  <si>
    <t>Other International [Member]</t>
  </si>
  <si>
    <t>[3]</t>
  </si>
  <si>
    <t>Segment Reconciling Items [Member]</t>
  </si>
  <si>
    <t>Unallocated Amounts</t>
  </si>
  <si>
    <t>Unallocated [Member]</t>
  </si>
  <si>
    <t>Operating expense allocations between segments are based on actual amounts, a percentage of revenues, headcount, and managements estimates.</t>
  </si>
  <si>
    <t>United States includes Puerto Rico.</t>
  </si>
  <si>
    <t>COMMITMENTS (Details) - USD ($) $ in Millions</t>
  </si>
  <si>
    <t>Other Commitments [Line Items]</t>
  </si>
  <si>
    <t>Total rental expense</t>
  </si>
  <si>
    <t>Total minimum lease payments</t>
  </si>
  <si>
    <t>Monthly repayment amount</t>
  </si>
  <si>
    <t>BUSINESS ACQUISITIONS (Narrative) (Details) - USD ($) $ in Millions</t>
  </si>
  <si>
    <t>Business Combination, Consideration Transferred</t>
  </si>
  <si>
    <t>Cash Acquired from Acquisition</t>
  </si>
  <si>
    <t>Business Combination, Contingent Consideration, Liability, Current</t>
  </si>
  <si>
    <t>Other holdback amounts unpaid</t>
  </si>
  <si>
    <t>Acquisition costs</t>
  </si>
  <si>
    <t>Business acquisition, contingent consideration paid</t>
  </si>
  <si>
    <t>BUSINESS ACQUISITIONS (Purchase Price Paid for Businesses Acquired) (Details) - USD ($) $ in Thousands</t>
  </si>
  <si>
    <t>Mar. 25, 2017</t>
  </si>
  <si>
    <t>Allocation of Purchase Price:</t>
  </si>
  <si>
    <t>Fiscal 2017 Acquisitions [Member]</t>
  </si>
  <si>
    <t>Plus: Current Assets</t>
  </si>
  <si>
    <t>Non-Current Assets</t>
  </si>
  <si>
    <t>Less: Current Liabilities</t>
  </si>
  <si>
    <t>Total Purchase Price</t>
  </si>
  <si>
    <t>Fiscal 2017 Acquisitions [Member] | Customer Base [Member]</t>
  </si>
  <si>
    <t>Intangible Assets</t>
  </si>
  <si>
    <t>Fiscal 2017 Acquisitions [Member] | Covenants Not to Compete [Member]</t>
  </si>
  <si>
    <t>BUSINESS ACQUISITIONS (Proforma Information for Business Acquisitions) (Details) - USD ($) $ / shares in Units, $ in Thousands</t>
  </si>
  <si>
    <t>QUARTERLY DATA (Unaudited) (Details) - USD ($) $ / shares in Units, $ in Thousands</t>
  </si>
  <si>
    <t>Total Revenues</t>
  </si>
  <si>
    <t>Basic Earnings Per Share (in Dollars per share)</t>
  </si>
  <si>
    <t>Diluted Earnings Per Share (in Dollars per share)</t>
  </si>
  <si>
    <t>Earnings per share calculations for each quarter include the weighted average effect of stock issuances and common stock equivalents for the quarter; therefore, the sum of quarterly earnings per share amounts may not equal full-year earnings per share amounts, which reflect the weighted average effect on an annual basis.  Diluted earnings per share calculations for each quarter include the effect of stock options and non-vested restricted stock units, when dilutive to the quarter. In addition, basic earnings per share and diluted earnings per share may not add due to rounding.</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21</v>
      </c>
    </row>
    <row r="18" spans="1:4">
      <c r="A18" s="4" t="s">
        <v>32</v>
      </c>
      <c r="B18" s="4" t="s">
        <v>21</v>
      </c>
    </row>
    <row r="19" spans="1:4">
      <c r="A19" s="4" t="s">
        <v>33</v>
      </c>
      <c r="B19" s="4" t="s">
        <v>21</v>
      </c>
    </row>
    <row r="20" spans="1:4">
      <c r="A20" s="4" t="s">
        <v>34</v>
      </c>
      <c r="D20" s="5" t="n">
        <v>154.3</v>
      </c>
    </row>
    <row r="21" spans="1:4">
      <c r="A21" s="4" t="s">
        <v>35</v>
      </c>
      <c r="C21" s="6" t="n">
        <v>73026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59</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12</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150</v>
      </c>
      <c r="B16" s="4" t="s">
        <v>212</v>
      </c>
    </row>
    <row r="17" spans="1:2">
      <c r="A17" s="4" t="s">
        <v>213</v>
      </c>
      <c r="B17" s="4" t="s">
        <v>214</v>
      </c>
    </row>
    <row r="18" spans="1:2">
      <c r="A18" s="4" t="s">
        <v>215</v>
      </c>
      <c r="B18" s="4" t="s">
        <v>216</v>
      </c>
    </row>
    <row r="19" spans="1:2">
      <c r="A19" s="4" t="s">
        <v>217</v>
      </c>
      <c r="B19" s="4" t="s">
        <v>218</v>
      </c>
    </row>
    <row r="20" spans="1:2">
      <c r="A20" s="4" t="s">
        <v>219</v>
      </c>
      <c r="B20" s="4" t="s">
        <v>220</v>
      </c>
    </row>
    <row r="21" spans="1:2">
      <c r="A21" s="4" t="s">
        <v>221</v>
      </c>
      <c r="B21" s="4" t="s">
        <v>222</v>
      </c>
    </row>
    <row r="22" spans="1:2">
      <c r="A22" s="4" t="s">
        <v>223</v>
      </c>
      <c r="B22" s="4" t="s">
        <v>224</v>
      </c>
    </row>
    <row r="23" spans="1:2">
      <c r="A23" s="4" t="s">
        <v>225</v>
      </c>
      <c r="B23" s="4" t="s">
        <v>226</v>
      </c>
    </row>
    <row r="24" spans="1:2">
      <c r="A24" s="4" t="s">
        <v>227</v>
      </c>
      <c r="B24" s="4" t="s">
        <v>228</v>
      </c>
    </row>
    <row r="25" spans="1:2">
      <c r="A25" s="4" t="s">
        <v>229</v>
      </c>
      <c r="B25" s="4" t="s">
        <v>230</v>
      </c>
    </row>
    <row r="26" spans="1:2">
      <c r="A26" s="4" t="s">
        <v>231</v>
      </c>
      <c r="B26" s="4" t="s">
        <v>232</v>
      </c>
    </row>
    <row r="27" spans="1:2">
      <c r="A27" s="4" t="s">
        <v>233</v>
      </c>
      <c r="B27"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6</v>
      </c>
      <c r="C1" s="2" t="s">
        <v>1</v>
      </c>
    </row>
    <row r="2" spans="1:4">
      <c r="C2" s="2" t="s">
        <v>2</v>
      </c>
      <c r="D2" s="2" t="s">
        <v>37</v>
      </c>
    </row>
    <row r="3" spans="1:4">
      <c r="A3" s="4" t="s">
        <v>38</v>
      </c>
      <c r="B3" s="4" t="s">
        <v>39</v>
      </c>
      <c r="C3" s="7" t="n">
        <v>160898</v>
      </c>
      <c r="D3" s="7" t="n">
        <v>155141</v>
      </c>
    </row>
    <row r="4" spans="1:4">
      <c r="A4" s="4" t="s">
        <v>40</v>
      </c>
      <c r="C4" s="6" t="n">
        <v>121555</v>
      </c>
      <c r="D4" s="6" t="n">
        <v>117700</v>
      </c>
    </row>
    <row r="5" spans="1:4">
      <c r="A5" s="4" t="s">
        <v>41</v>
      </c>
      <c r="C5" s="6" t="n">
        <v>39343</v>
      </c>
      <c r="D5" s="6" t="n">
        <v>37441</v>
      </c>
    </row>
    <row r="6" spans="1:4">
      <c r="A6" s="4" t="s">
        <v>42</v>
      </c>
      <c r="C6" s="6" t="n">
        <v>16956</v>
      </c>
      <c r="D6" s="6" t="n">
        <v>16564</v>
      </c>
    </row>
    <row r="7" spans="1:4">
      <c r="A7" s="4" t="s">
        <v>43</v>
      </c>
      <c r="C7" s="6" t="n">
        <v>12158</v>
      </c>
      <c r="D7" s="6" t="n">
        <v>11851</v>
      </c>
    </row>
    <row r="8" spans="1:4">
      <c r="A8" s="4" t="s">
        <v>44</v>
      </c>
      <c r="C8" s="6" t="n">
        <v>29114</v>
      </c>
      <c r="D8" s="6" t="n">
        <v>28415</v>
      </c>
    </row>
    <row r="9" spans="1:4">
      <c r="A9" s="4" t="s">
        <v>45</v>
      </c>
      <c r="C9" s="6" t="n">
        <v>10229</v>
      </c>
      <c r="D9" s="6" t="n">
        <v>9026</v>
      </c>
    </row>
    <row r="10" spans="1:4">
      <c r="A10" s="4" t="s">
        <v>46</v>
      </c>
      <c r="C10" s="6" t="n">
        <v>994</v>
      </c>
      <c r="D10" s="6" t="n">
        <v>1078</v>
      </c>
    </row>
    <row r="11" spans="1:4">
      <c r="A11" s="4" t="s">
        <v>47</v>
      </c>
      <c r="C11" s="6" t="n">
        <v>9235</v>
      </c>
      <c r="D11" s="6" t="n">
        <v>7948</v>
      </c>
    </row>
    <row r="12" spans="1:4">
      <c r="A12" s="4" t="s">
        <v>48</v>
      </c>
      <c r="C12" s="6" t="n">
        <v>2090</v>
      </c>
      <c r="D12" s="6" t="n">
        <v>2026</v>
      </c>
    </row>
    <row r="13" spans="1:4">
      <c r="A13" s="4" t="s">
        <v>49</v>
      </c>
      <c r="C13" s="7" t="n">
        <v>7145</v>
      </c>
      <c r="D13" s="7" t="n">
        <v>5922</v>
      </c>
    </row>
    <row r="14" spans="1:4">
      <c r="A14" s="4" t="s">
        <v>50</v>
      </c>
      <c r="C14" s="8" t="n">
        <v>0.99</v>
      </c>
      <c r="D14" s="8" t="n">
        <v>0.83</v>
      </c>
    </row>
    <row r="15" spans="1:4">
      <c r="A15" s="4" t="s">
        <v>51</v>
      </c>
      <c r="C15" s="6" t="n">
        <v>7196</v>
      </c>
      <c r="D15" s="6" t="n">
        <v>7124</v>
      </c>
    </row>
    <row r="16" spans="1:4">
      <c r="A16" s="4" t="s">
        <v>52</v>
      </c>
      <c r="C16" s="8" t="n">
        <v>0.95</v>
      </c>
      <c r="D16" s="8" t="n">
        <v>0.8100000000000001</v>
      </c>
    </row>
    <row r="17" spans="1:4">
      <c r="A17" s="4" t="s">
        <v>51</v>
      </c>
      <c r="C17" s="6" t="n">
        <v>7515</v>
      </c>
      <c r="D17" s="6" t="n">
        <v>7303</v>
      </c>
    </row>
    <row r="18" spans="1:4">
      <c r="A18" s="4" t="s">
        <v>53</v>
      </c>
    </row>
    <row r="19" spans="1:4">
      <c r="A19" s="4" t="s">
        <v>38</v>
      </c>
      <c r="C19" s="7" t="n">
        <v>84041</v>
      </c>
      <c r="D19" s="7" t="n">
        <v>77445</v>
      </c>
    </row>
    <row r="20" spans="1:4">
      <c r="A20" s="4" t="s">
        <v>40</v>
      </c>
      <c r="C20" s="6" t="n">
        <v>63096</v>
      </c>
      <c r="D20" s="6" t="n">
        <v>57523</v>
      </c>
    </row>
    <row r="21" spans="1:4">
      <c r="A21" s="4" t="s">
        <v>54</v>
      </c>
    </row>
    <row r="22" spans="1:4">
      <c r="A22" s="4" t="s">
        <v>38</v>
      </c>
      <c r="C22" s="6" t="n">
        <v>76857</v>
      </c>
      <c r="D22" s="6" t="n">
        <v>77696</v>
      </c>
    </row>
    <row r="23" spans="1:4">
      <c r="A23" s="4" t="s">
        <v>40</v>
      </c>
      <c r="C23" s="7" t="n">
        <v>58459</v>
      </c>
      <c r="D23" s="7" t="n">
        <v>60177</v>
      </c>
    </row>
    <row r="24" spans="1:4"/>
    <row r="25" spans="1:4">
      <c r="A25" s="4" t="s">
        <v>39</v>
      </c>
      <c r="B25" s="4" t="s">
        <v>55</v>
      </c>
    </row>
  </sheetData>
  <mergeCells count="4">
    <mergeCell ref="A1:B2"/>
    <mergeCell ref="C1:D1"/>
    <mergeCell ref="A24:C24"/>
    <mergeCell ref="B25:C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159</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6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168</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1</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4</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3" t="s">
        <v>177</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2</v>
      </c>
    </row>
    <row r="3" spans="1:2">
      <c r="A3" s="3" t="s">
        <v>180</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183</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186</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v>
      </c>
      <c r="B1" s="2" t="s">
        <v>1</v>
      </c>
    </row>
    <row r="2" spans="1:3">
      <c r="B2" s="2" t="s">
        <v>2</v>
      </c>
      <c r="C2" s="2" t="s">
        <v>37</v>
      </c>
    </row>
    <row r="3" spans="1:3">
      <c r="A3" s="3" t="s">
        <v>285</v>
      </c>
    </row>
    <row r="4" spans="1:3">
      <c r="A4" s="4" t="s">
        <v>286</v>
      </c>
      <c r="B4" s="7" t="n">
        <v>400</v>
      </c>
      <c r="C4" s="7" t="n">
        <v>400</v>
      </c>
    </row>
    <row r="5" spans="1:3">
      <c r="A5" s="4" t="s">
        <v>287</v>
      </c>
      <c r="B5" s="4" t="s">
        <v>288</v>
      </c>
      <c r="C5" s="4" t="s">
        <v>288</v>
      </c>
    </row>
    <row r="6" spans="1:3">
      <c r="A6" s="4" t="s">
        <v>289</v>
      </c>
      <c r="B6" s="7" t="n">
        <v>1700</v>
      </c>
    </row>
    <row r="7" spans="1:3">
      <c r="A7" s="4" t="s">
        <v>290</v>
      </c>
      <c r="B7" s="6" t="n">
        <v>1200</v>
      </c>
    </row>
    <row r="8" spans="1:3">
      <c r="A8" s="4" t="s">
        <v>291</v>
      </c>
      <c r="B8" s="6" t="n">
        <v>800</v>
      </c>
    </row>
    <row r="9" spans="1:3">
      <c r="A9" s="4" t="s">
        <v>292</v>
      </c>
      <c r="B9" s="6" t="n">
        <v>600</v>
      </c>
    </row>
    <row r="10" spans="1:3">
      <c r="A10" s="4" t="s">
        <v>293</v>
      </c>
      <c r="B10" s="6" t="n">
        <v>400</v>
      </c>
    </row>
    <row r="11" spans="1:3">
      <c r="A11" s="4" t="s">
        <v>294</v>
      </c>
      <c r="B11" s="6" t="n">
        <v>1329</v>
      </c>
      <c r="C11" s="7" t="n">
        <v>1240</v>
      </c>
    </row>
    <row r="12" spans="1:3">
      <c r="A12" s="4" t="s">
        <v>295</v>
      </c>
      <c r="B12" s="6" t="n">
        <v>500</v>
      </c>
      <c r="C12" s="6" t="n">
        <v>700</v>
      </c>
    </row>
    <row r="13" spans="1:3">
      <c r="A13" s="4" t="s">
        <v>296</v>
      </c>
      <c r="B13" s="6" t="n">
        <v>1100</v>
      </c>
      <c r="C13" s="6" t="n">
        <v>1400</v>
      </c>
    </row>
    <row r="14" spans="1:3">
      <c r="A14" s="4" t="s">
        <v>297</v>
      </c>
      <c r="B14" s="6" t="n">
        <v>1300</v>
      </c>
      <c r="C14" s="6" t="n">
        <v>1400</v>
      </c>
    </row>
    <row r="15" spans="1:3">
      <c r="A15" s="4" t="s">
        <v>298</v>
      </c>
      <c r="B15" s="6" t="n">
        <v>1600</v>
      </c>
      <c r="C15" s="6" t="n">
        <v>1700</v>
      </c>
    </row>
    <row r="16" spans="1:3">
      <c r="A16" s="4" t="s">
        <v>299</v>
      </c>
      <c r="B16" s="6" t="n">
        <v>800</v>
      </c>
      <c r="C16" s="6" t="n">
        <v>800</v>
      </c>
    </row>
    <row r="17" spans="1:3">
      <c r="A17" s="4" t="s">
        <v>300</v>
      </c>
      <c r="B17" s="6" t="n">
        <v>121555</v>
      </c>
      <c r="C17" s="6" t="n">
        <v>117700</v>
      </c>
    </row>
    <row r="18" spans="1:3">
      <c r="A18" s="4" t="s">
        <v>301</v>
      </c>
      <c r="B18" s="6" t="n">
        <v>-100</v>
      </c>
      <c r="C18" s="6" t="n">
        <v>-100</v>
      </c>
    </row>
    <row r="19" spans="1:3">
      <c r="A19" s="4" t="s">
        <v>302</v>
      </c>
      <c r="B19" s="6" t="n">
        <v>200</v>
      </c>
      <c r="C19" s="6" t="n">
        <v>-100</v>
      </c>
    </row>
    <row r="20" spans="1:3">
      <c r="A20" s="4" t="s">
        <v>303</v>
      </c>
      <c r="B20" s="6" t="n">
        <v>4300</v>
      </c>
    </row>
    <row r="21" spans="1:3">
      <c r="A21" s="4" t="s">
        <v>304</v>
      </c>
      <c r="B21" s="6" t="n">
        <v>-300</v>
      </c>
      <c r="C21" s="6" t="n">
        <v>-100</v>
      </c>
    </row>
    <row r="22" spans="1:3">
      <c r="A22" s="4" t="s">
        <v>305</v>
      </c>
      <c r="B22" s="6" t="n">
        <v>-200</v>
      </c>
      <c r="C22" s="6" t="n">
        <v>-200</v>
      </c>
    </row>
    <row r="23" spans="1:3">
      <c r="A23" s="4" t="s">
        <v>306</v>
      </c>
      <c r="B23" s="7" t="n">
        <v>100</v>
      </c>
      <c r="C23" s="7" t="n">
        <v>100</v>
      </c>
    </row>
    <row r="24" spans="1:3">
      <c r="A24" s="4" t="s">
        <v>307</v>
      </c>
      <c r="B24" s="8" t="n">
        <v>0.04</v>
      </c>
      <c r="C24" s="8" t="n">
        <v>0.02</v>
      </c>
    </row>
    <row r="25" spans="1:3">
      <c r="A25" s="4" t="s">
        <v>308</v>
      </c>
      <c r="B25" s="7" t="n">
        <v>8000</v>
      </c>
    </row>
    <row r="26" spans="1:3">
      <c r="A26" s="4" t="s">
        <v>309</v>
      </c>
      <c r="B26" s="6" t="n">
        <v>100</v>
      </c>
    </row>
    <row r="27" spans="1:3">
      <c r="A27" s="4" t="s">
        <v>310</v>
      </c>
    </row>
    <row r="28" spans="1:3">
      <c r="A28" s="3" t="s">
        <v>285</v>
      </c>
    </row>
    <row r="29" spans="1:3">
      <c r="A29" s="4" t="s">
        <v>300</v>
      </c>
      <c r="B29" s="6" t="n">
        <v>2500</v>
      </c>
      <c r="C29" s="7" t="n">
        <v>2500</v>
      </c>
    </row>
    <row r="30" spans="1:3">
      <c r="A30" s="4" t="s">
        <v>311</v>
      </c>
    </row>
    <row r="31" spans="1:3">
      <c r="A31" s="3" t="s">
        <v>285</v>
      </c>
    </row>
    <row r="32" spans="1:3">
      <c r="A32" s="4" t="s">
        <v>300</v>
      </c>
      <c r="B32" s="7" t="n">
        <v>1000</v>
      </c>
      <c r="C32" s="6" t="n">
        <v>900</v>
      </c>
    </row>
    <row r="33" spans="1:3">
      <c r="A33" s="4" t="s">
        <v>312</v>
      </c>
    </row>
    <row r="34" spans="1:3">
      <c r="A34" s="3" t="s">
        <v>285</v>
      </c>
    </row>
    <row r="35" spans="1:3">
      <c r="A35" s="4" t="s">
        <v>313</v>
      </c>
      <c r="B35" s="4" t="s">
        <v>314</v>
      </c>
    </row>
    <row r="36" spans="1:3">
      <c r="A36" s="4" t="s">
        <v>315</v>
      </c>
    </row>
    <row r="37" spans="1:3">
      <c r="A37" s="3" t="s">
        <v>285</v>
      </c>
    </row>
    <row r="38" spans="1:3">
      <c r="A38" s="4" t="s">
        <v>313</v>
      </c>
      <c r="B38" s="4" t="s">
        <v>316</v>
      </c>
    </row>
    <row r="39" spans="1:3">
      <c r="A39" s="4" t="s">
        <v>317</v>
      </c>
    </row>
    <row r="40" spans="1:3">
      <c r="A40" s="3" t="s">
        <v>285</v>
      </c>
    </row>
    <row r="41" spans="1:3">
      <c r="A41" s="4" t="s">
        <v>294</v>
      </c>
      <c r="B41" s="7" t="n">
        <v>100</v>
      </c>
      <c r="C41" s="7" t="n">
        <v>1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v>
      </c>
      <c r="B1" s="2" t="s">
        <v>1</v>
      </c>
    </row>
    <row r="2" spans="1:3">
      <c r="B2" s="2" t="s">
        <v>2</v>
      </c>
      <c r="C2" s="2" t="s">
        <v>37</v>
      </c>
    </row>
    <row r="3" spans="1:3">
      <c r="A3" s="3" t="s">
        <v>57</v>
      </c>
    </row>
    <row r="4" spans="1:3">
      <c r="A4" s="4" t="s">
        <v>49</v>
      </c>
      <c r="B4" s="7" t="n">
        <v>7145</v>
      </c>
      <c r="C4" s="7" t="n">
        <v>5922</v>
      </c>
    </row>
    <row r="5" spans="1:3">
      <c r="A5" s="3" t="s">
        <v>58</v>
      </c>
    </row>
    <row r="6" spans="1:3">
      <c r="A6" s="4" t="s">
        <v>59</v>
      </c>
      <c r="B6" s="6" t="n">
        <v>-181</v>
      </c>
      <c r="C6" s="6" t="n">
        <v>156</v>
      </c>
    </row>
    <row r="7" spans="1:3">
      <c r="A7" s="4" t="s">
        <v>60</v>
      </c>
      <c r="B7" s="6" t="n">
        <v>-149</v>
      </c>
      <c r="C7" s="6" t="n">
        <v>-23</v>
      </c>
    </row>
    <row r="8" spans="1:3">
      <c r="A8" s="4" t="s">
        <v>61</v>
      </c>
      <c r="B8" s="6" t="n">
        <v>-330</v>
      </c>
      <c r="C8" s="6" t="n">
        <v>133</v>
      </c>
    </row>
    <row r="9" spans="1:3">
      <c r="A9" s="4" t="s">
        <v>62</v>
      </c>
      <c r="B9" s="7" t="n">
        <v>6815</v>
      </c>
      <c r="C9" s="7" t="n">
        <v>605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7"/>
    <col customWidth="1" max="2" min="2" width="16"/>
  </cols>
  <sheetData>
    <row r="1" spans="1:2">
      <c r="A1" s="1" t="s">
        <v>318</v>
      </c>
      <c r="B1" s="2" t="s">
        <v>1</v>
      </c>
    </row>
    <row r="2" spans="1:2">
      <c r="B2" s="2" t="s">
        <v>2</v>
      </c>
    </row>
    <row r="3" spans="1:2">
      <c r="A3" s="4" t="s">
        <v>319</v>
      </c>
    </row>
    <row r="4" spans="1:2">
      <c r="A4" s="3" t="s">
        <v>320</v>
      </c>
    </row>
    <row r="5" spans="1:2">
      <c r="A5" s="4" t="s">
        <v>321</v>
      </c>
      <c r="B5" s="4" t="s">
        <v>322</v>
      </c>
    </row>
    <row r="6" spans="1:2">
      <c r="A6" s="4" t="s">
        <v>323</v>
      </c>
    </row>
    <row r="7" spans="1:2">
      <c r="A7" s="3" t="s">
        <v>320</v>
      </c>
    </row>
    <row r="8" spans="1:2">
      <c r="A8" s="4" t="s">
        <v>321</v>
      </c>
      <c r="B8" s="4" t="s">
        <v>324</v>
      </c>
    </row>
    <row r="9" spans="1:2">
      <c r="A9" s="4" t="s">
        <v>325</v>
      </c>
    </row>
    <row r="10" spans="1:2">
      <c r="A10" s="3" t="s">
        <v>320</v>
      </c>
    </row>
    <row r="11" spans="1:2">
      <c r="A11" s="4" t="s">
        <v>321</v>
      </c>
      <c r="B11" s="4" t="s">
        <v>326</v>
      </c>
    </row>
    <row r="12" spans="1:2">
      <c r="A12" s="4" t="s">
        <v>327</v>
      </c>
    </row>
    <row r="13" spans="1:2">
      <c r="A13" s="3" t="s">
        <v>320</v>
      </c>
    </row>
    <row r="14" spans="1:2">
      <c r="A14" s="4" t="s">
        <v>321</v>
      </c>
      <c r="B14" s="4" t="s">
        <v>328</v>
      </c>
    </row>
    <row r="15" spans="1:2">
      <c r="A15" s="4" t="s">
        <v>329</v>
      </c>
    </row>
    <row r="16" spans="1:2">
      <c r="A16" s="3" t="s">
        <v>320</v>
      </c>
    </row>
    <row r="17" spans="1:2">
      <c r="A17" s="4" t="s">
        <v>321</v>
      </c>
      <c r="B17" s="4" t="s">
        <v>330</v>
      </c>
    </row>
    <row r="18" spans="1:2">
      <c r="A18" s="4" t="s">
        <v>331</v>
      </c>
    </row>
    <row r="19" spans="1:2">
      <c r="A19" s="3" t="s">
        <v>320</v>
      </c>
    </row>
    <row r="20" spans="1:2">
      <c r="A20" s="4" t="s">
        <v>321</v>
      </c>
      <c r="B20" s="4" t="s">
        <v>288</v>
      </c>
    </row>
    <row r="21" spans="1:2">
      <c r="A21" s="4" t="s">
        <v>332</v>
      </c>
    </row>
    <row r="22" spans="1:2">
      <c r="A22" s="3" t="s">
        <v>320</v>
      </c>
    </row>
    <row r="23" spans="1:2">
      <c r="A23" s="4" t="s">
        <v>321</v>
      </c>
      <c r="B23" s="4" t="s">
        <v>322</v>
      </c>
    </row>
    <row r="24" spans="1:2">
      <c r="A24" s="4" t="s">
        <v>333</v>
      </c>
    </row>
    <row r="25" spans="1:2">
      <c r="A25" s="3" t="s">
        <v>320</v>
      </c>
    </row>
    <row r="26" spans="1:2">
      <c r="A26" s="4" t="s">
        <v>321</v>
      </c>
      <c r="B26" s="4" t="s">
        <v>288</v>
      </c>
    </row>
    <row r="27" spans="1:2">
      <c r="A27" s="4" t="s">
        <v>334</v>
      </c>
    </row>
    <row r="28" spans="1:2">
      <c r="A28" s="3" t="s">
        <v>320</v>
      </c>
    </row>
    <row r="29" spans="1:2">
      <c r="A29" s="4" t="s">
        <v>321</v>
      </c>
      <c r="B29"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36</v>
      </c>
      <c r="B1" s="2" t="s">
        <v>1</v>
      </c>
    </row>
    <row r="2" spans="1:3">
      <c r="B2" s="2" t="s">
        <v>2</v>
      </c>
      <c r="C2" s="2" t="s">
        <v>37</v>
      </c>
    </row>
    <row r="3" spans="1:3">
      <c r="A3" s="3" t="s">
        <v>337</v>
      </c>
    </row>
    <row r="4" spans="1:3">
      <c r="A4" s="4" t="s">
        <v>338</v>
      </c>
      <c r="B4" s="7" t="n">
        <v>32740</v>
      </c>
      <c r="C4" s="7" t="n">
        <v>32520</v>
      </c>
    </row>
    <row r="5" spans="1:3">
      <c r="A5" s="4" t="s">
        <v>339</v>
      </c>
      <c r="B5" s="6" t="n">
        <v>2012</v>
      </c>
      <c r="C5" s="4" t="s">
        <v>119</v>
      </c>
    </row>
    <row r="6" spans="1:3">
      <c r="A6" s="4" t="s">
        <v>59</v>
      </c>
      <c r="B6" s="6" t="n">
        <v>-207</v>
      </c>
      <c r="C6" s="6" t="n">
        <v>220</v>
      </c>
    </row>
    <row r="7" spans="1:3">
      <c r="A7" s="4" t="s">
        <v>338</v>
      </c>
      <c r="B7" s="6" t="n">
        <v>34545</v>
      </c>
      <c r="C7" s="6" t="n">
        <v>32740</v>
      </c>
    </row>
    <row r="8" spans="1:3">
      <c r="A8" s="4" t="s">
        <v>340</v>
      </c>
    </row>
    <row r="9" spans="1:3">
      <c r="A9" s="3" t="s">
        <v>337</v>
      </c>
    </row>
    <row r="10" spans="1:3">
      <c r="A10" s="4" t="s">
        <v>338</v>
      </c>
      <c r="B10" s="6" t="n">
        <v>9759</v>
      </c>
      <c r="C10" s="6" t="n">
        <v>9759</v>
      </c>
    </row>
    <row r="11" spans="1:3">
      <c r="A11" s="4" t="s">
        <v>339</v>
      </c>
      <c r="B11" s="4" t="s">
        <v>119</v>
      </c>
      <c r="C11" s="4" t="s">
        <v>119</v>
      </c>
    </row>
    <row r="12" spans="1:3">
      <c r="A12" s="4" t="s">
        <v>59</v>
      </c>
      <c r="B12" s="4" t="s">
        <v>119</v>
      </c>
      <c r="C12" s="4" t="s">
        <v>119</v>
      </c>
    </row>
    <row r="13" spans="1:3">
      <c r="A13" s="4" t="s">
        <v>338</v>
      </c>
      <c r="B13" s="6" t="n">
        <v>9759</v>
      </c>
      <c r="C13" s="6" t="n">
        <v>9759</v>
      </c>
    </row>
    <row r="14" spans="1:3">
      <c r="A14" s="4" t="s">
        <v>341</v>
      </c>
    </row>
    <row r="15" spans="1:3">
      <c r="A15" s="3" t="s">
        <v>337</v>
      </c>
    </row>
    <row r="16" spans="1:3">
      <c r="A16" s="4" t="s">
        <v>338</v>
      </c>
      <c r="B16" s="6" t="n">
        <v>22981</v>
      </c>
      <c r="C16" s="6" t="n">
        <v>22761</v>
      </c>
    </row>
    <row r="17" spans="1:3">
      <c r="A17" s="4" t="s">
        <v>339</v>
      </c>
      <c r="B17" s="6" t="n">
        <v>2012</v>
      </c>
      <c r="C17" s="4" t="s">
        <v>119</v>
      </c>
    </row>
    <row r="18" spans="1:3">
      <c r="A18" s="4" t="s">
        <v>59</v>
      </c>
      <c r="B18" s="6" t="n">
        <v>-207</v>
      </c>
      <c r="C18" s="6" t="n">
        <v>220</v>
      </c>
    </row>
    <row r="19" spans="1:3">
      <c r="A19" s="4" t="s">
        <v>338</v>
      </c>
      <c r="B19" s="7" t="n">
        <v>24786</v>
      </c>
      <c r="C19" s="7" t="n">
        <v>2298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42</v>
      </c>
      <c r="B1" s="2" t="s">
        <v>1</v>
      </c>
    </row>
    <row r="2" spans="1:3">
      <c r="B2" s="2" t="s">
        <v>2</v>
      </c>
      <c r="C2" s="2" t="s">
        <v>37</v>
      </c>
    </row>
    <row r="3" spans="1:3">
      <c r="A3" s="3" t="s">
        <v>343</v>
      </c>
    </row>
    <row r="4" spans="1:3">
      <c r="A4" s="4" t="s">
        <v>338</v>
      </c>
      <c r="B4" s="7" t="n">
        <v>5505</v>
      </c>
      <c r="C4" s="7" t="n">
        <v>7519</v>
      </c>
    </row>
    <row r="5" spans="1:3">
      <c r="A5" s="4" t="s">
        <v>339</v>
      </c>
      <c r="B5" s="6" t="n">
        <v>1650</v>
      </c>
      <c r="C5" s="4" t="s">
        <v>119</v>
      </c>
    </row>
    <row r="6" spans="1:3">
      <c r="A6" s="4" t="s">
        <v>344</v>
      </c>
      <c r="B6" s="6" t="n">
        <v>-1890</v>
      </c>
      <c r="C6" s="6" t="n">
        <v>-2072</v>
      </c>
    </row>
    <row r="7" spans="1:3">
      <c r="A7" s="4" t="s">
        <v>59</v>
      </c>
      <c r="B7" s="6" t="n">
        <v>-32</v>
      </c>
      <c r="C7" s="6" t="n">
        <v>58</v>
      </c>
    </row>
    <row r="8" spans="1:3">
      <c r="A8" s="4" t="s">
        <v>338</v>
      </c>
      <c r="B8" s="6" t="n">
        <v>5233</v>
      </c>
      <c r="C8" s="6" t="n">
        <v>5505</v>
      </c>
    </row>
    <row r="9" spans="1:3">
      <c r="A9" s="4" t="s">
        <v>340</v>
      </c>
    </row>
    <row r="10" spans="1:3">
      <c r="A10" s="3" t="s">
        <v>343</v>
      </c>
    </row>
    <row r="11" spans="1:3">
      <c r="A11" s="4" t="s">
        <v>338</v>
      </c>
      <c r="B11" s="6" t="n">
        <v>487</v>
      </c>
      <c r="C11" s="6" t="n">
        <v>756</v>
      </c>
    </row>
    <row r="12" spans="1:3">
      <c r="A12" s="4" t="s">
        <v>339</v>
      </c>
      <c r="B12" s="4" t="s">
        <v>119</v>
      </c>
      <c r="C12" s="4" t="s">
        <v>119</v>
      </c>
    </row>
    <row r="13" spans="1:3">
      <c r="A13" s="4" t="s">
        <v>344</v>
      </c>
      <c r="B13" s="6" t="n">
        <v>-177</v>
      </c>
      <c r="C13" s="6" t="n">
        <v>-269</v>
      </c>
    </row>
    <row r="14" spans="1:3">
      <c r="A14" s="4" t="s">
        <v>59</v>
      </c>
      <c r="B14" s="4" t="s">
        <v>119</v>
      </c>
      <c r="C14" s="4" t="s">
        <v>119</v>
      </c>
    </row>
    <row r="15" spans="1:3">
      <c r="A15" s="4" t="s">
        <v>338</v>
      </c>
      <c r="B15" s="6" t="n">
        <v>310</v>
      </c>
      <c r="C15" s="6" t="n">
        <v>487</v>
      </c>
    </row>
    <row r="16" spans="1:3">
      <c r="A16" s="4" t="s">
        <v>341</v>
      </c>
    </row>
    <row r="17" spans="1:3">
      <c r="A17" s="3" t="s">
        <v>343</v>
      </c>
    </row>
    <row r="18" spans="1:3">
      <c r="A18" s="4" t="s">
        <v>338</v>
      </c>
      <c r="B18" s="6" t="n">
        <v>5018</v>
      </c>
      <c r="C18" s="6" t="n">
        <v>6763</v>
      </c>
    </row>
    <row r="19" spans="1:3">
      <c r="A19" s="4" t="s">
        <v>339</v>
      </c>
      <c r="B19" s="6" t="n">
        <v>1650</v>
      </c>
      <c r="C19" s="4" t="s">
        <v>119</v>
      </c>
    </row>
    <row r="20" spans="1:3">
      <c r="A20" s="4" t="s">
        <v>344</v>
      </c>
      <c r="B20" s="6" t="n">
        <v>-1713</v>
      </c>
      <c r="C20" s="6" t="n">
        <v>-1803</v>
      </c>
    </row>
    <row r="21" spans="1:3">
      <c r="A21" s="4" t="s">
        <v>59</v>
      </c>
      <c r="B21" s="6" t="n">
        <v>-32</v>
      </c>
      <c r="C21" s="6" t="n">
        <v>58</v>
      </c>
    </row>
    <row r="22" spans="1:3">
      <c r="A22" s="4" t="s">
        <v>338</v>
      </c>
      <c r="B22" s="7" t="n">
        <v>4923</v>
      </c>
      <c r="C22" s="7" t="n">
        <v>501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7</v>
      </c>
    </row>
    <row r="3" spans="1:3">
      <c r="A3" s="3" t="s">
        <v>159</v>
      </c>
    </row>
    <row r="4" spans="1:3">
      <c r="A4" s="4" t="s">
        <v>346</v>
      </c>
      <c r="B4" s="6" t="n">
        <v>7196</v>
      </c>
      <c r="C4" s="6" t="n">
        <v>7124</v>
      </c>
    </row>
    <row r="5" spans="1:3">
      <c r="A5" s="4" t="s">
        <v>347</v>
      </c>
      <c r="B5" s="6" t="n">
        <v>319</v>
      </c>
      <c r="C5" s="6" t="n">
        <v>179</v>
      </c>
    </row>
    <row r="6" spans="1:3">
      <c r="A6" s="4" t="s">
        <v>348</v>
      </c>
      <c r="B6" s="6" t="n">
        <v>7515</v>
      </c>
      <c r="C6" s="6" t="n">
        <v>7303</v>
      </c>
    </row>
    <row r="7" spans="1:3">
      <c r="A7" s="4" t="s">
        <v>349</v>
      </c>
      <c r="B7" s="6" t="n">
        <v>20</v>
      </c>
      <c r="C7" s="4" t="s">
        <v>11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50</v>
      </c>
      <c r="B1" s="2" t="s">
        <v>1</v>
      </c>
    </row>
    <row r="2" spans="1:3">
      <c r="B2" s="2" t="s">
        <v>2</v>
      </c>
      <c r="C2" s="2" t="s">
        <v>37</v>
      </c>
    </row>
    <row r="3" spans="1:3">
      <c r="A3" s="3" t="s">
        <v>162</v>
      </c>
    </row>
    <row r="4" spans="1:3">
      <c r="A4" s="4" t="s">
        <v>351</v>
      </c>
      <c r="B4" s="5" t="n">
        <v>4.4</v>
      </c>
      <c r="C4" s="5" t="n">
        <v>3.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7</v>
      </c>
    </row>
    <row r="2" spans="1:3">
      <c r="A2" s="3" t="s">
        <v>320</v>
      </c>
    </row>
    <row r="3" spans="1:3">
      <c r="A3" s="4" t="s">
        <v>353</v>
      </c>
      <c r="B3" s="7" t="n">
        <v>54048</v>
      </c>
      <c r="C3" s="7" t="n">
        <v>47739</v>
      </c>
    </row>
    <row r="4" spans="1:3">
      <c r="A4" s="4" t="s">
        <v>354</v>
      </c>
      <c r="B4" s="6" t="n">
        <v>-34395</v>
      </c>
      <c r="C4" s="6" t="n">
        <v>-30648</v>
      </c>
    </row>
    <row r="5" spans="1:3">
      <c r="A5" s="4" t="s">
        <v>355</v>
      </c>
      <c r="B5" s="6" t="n">
        <v>19653</v>
      </c>
      <c r="C5" s="6" t="n">
        <v>17091</v>
      </c>
    </row>
    <row r="6" spans="1:3">
      <c r="A6" s="4" t="s">
        <v>356</v>
      </c>
    </row>
    <row r="7" spans="1:3">
      <c r="A7" s="3" t="s">
        <v>320</v>
      </c>
    </row>
    <row r="8" spans="1:3">
      <c r="A8" s="4" t="s">
        <v>353</v>
      </c>
      <c r="B8" s="6" t="n">
        <v>41818</v>
      </c>
      <c r="C8" s="6" t="n">
        <v>36460</v>
      </c>
    </row>
    <row r="9" spans="1:3">
      <c r="A9" s="4" t="s">
        <v>357</v>
      </c>
    </row>
    <row r="10" spans="1:3">
      <c r="A10" s="3" t="s">
        <v>320</v>
      </c>
    </row>
    <row r="11" spans="1:3">
      <c r="A11" s="4" t="s">
        <v>353</v>
      </c>
      <c r="B11" s="6" t="n">
        <v>6441</v>
      </c>
      <c r="C11" s="6" t="n">
        <v>5709</v>
      </c>
    </row>
    <row r="12" spans="1:3">
      <c r="A12" s="4" t="s">
        <v>358</v>
      </c>
    </row>
    <row r="13" spans="1:3">
      <c r="A13" s="3" t="s">
        <v>320</v>
      </c>
    </row>
    <row r="14" spans="1:3">
      <c r="A14" s="4" t="s">
        <v>353</v>
      </c>
      <c r="B14" s="6" t="n">
        <v>2573</v>
      </c>
      <c r="C14" s="6" t="n">
        <v>2473</v>
      </c>
    </row>
    <row r="15" spans="1:3">
      <c r="A15" s="4" t="s">
        <v>359</v>
      </c>
    </row>
    <row r="16" spans="1:3">
      <c r="A16" s="3" t="s">
        <v>320</v>
      </c>
    </row>
    <row r="17" spans="1:3">
      <c r="A17" s="4" t="s">
        <v>353</v>
      </c>
      <c r="B17" s="6" t="n">
        <v>2716</v>
      </c>
      <c r="C17" s="6" t="n">
        <v>2597</v>
      </c>
    </row>
    <row r="18" spans="1:3">
      <c r="A18" s="4" t="s">
        <v>360</v>
      </c>
    </row>
    <row r="19" spans="1:3">
      <c r="A19" s="3" t="s">
        <v>320</v>
      </c>
    </row>
    <row r="20" spans="1:3">
      <c r="A20" s="4" t="s">
        <v>353</v>
      </c>
      <c r="B20" s="7" t="n">
        <v>500</v>
      </c>
      <c r="C20" s="7" t="n">
        <v>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s>
  <sheetData>
    <row r="1" spans="1:4">
      <c r="A1" s="1" t="s">
        <v>361</v>
      </c>
      <c r="B1" s="2" t="s">
        <v>1</v>
      </c>
    </row>
    <row r="2" spans="1:4">
      <c r="B2" s="2" t="s">
        <v>362</v>
      </c>
      <c r="C2" s="2" t="s">
        <v>363</v>
      </c>
      <c r="D2" s="2" t="s">
        <v>364</v>
      </c>
    </row>
    <row r="3" spans="1:4">
      <c r="A3" s="3" t="s">
        <v>365</v>
      </c>
    </row>
    <row r="4" spans="1:4">
      <c r="A4" s="4" t="s">
        <v>366</v>
      </c>
      <c r="B4" s="7" t="n">
        <v>1899</v>
      </c>
      <c r="D4" s="7" t="n">
        <v>2143</v>
      </c>
    </row>
    <row r="5" spans="1:4">
      <c r="A5" s="4" t="s">
        <v>367</v>
      </c>
      <c r="B5" s="6" t="n">
        <v>3</v>
      </c>
    </row>
    <row r="6" spans="1:4">
      <c r="A6" s="4" t="s">
        <v>368</v>
      </c>
      <c r="B6" s="7" t="n">
        <v>3600</v>
      </c>
    </row>
    <row r="7" spans="1:4">
      <c r="A7" s="4" t="s">
        <v>369</v>
      </c>
    </row>
    <row r="8" spans="1:4">
      <c r="A8" s="3" t="s">
        <v>365</v>
      </c>
    </row>
    <row r="9" spans="1:4">
      <c r="A9" s="4" t="s">
        <v>370</v>
      </c>
      <c r="B9" s="7" t="n">
        <v>30000</v>
      </c>
    </row>
    <row r="10" spans="1:4">
      <c r="A10" s="4" t="s">
        <v>371</v>
      </c>
      <c r="B10" s="4" t="s">
        <v>372</v>
      </c>
    </row>
    <row r="11" spans="1:4">
      <c r="A11" s="4" t="s">
        <v>373</v>
      </c>
      <c r="B11" s="7" t="n">
        <v>30000</v>
      </c>
    </row>
    <row r="12" spans="1:4">
      <c r="A12" s="4" t="s">
        <v>374</v>
      </c>
      <c r="B12" s="7" t="n">
        <v>6500</v>
      </c>
    </row>
    <row r="13" spans="1:4">
      <c r="A13" s="4" t="s">
        <v>367</v>
      </c>
      <c r="B13" s="6" t="n">
        <v>3</v>
      </c>
    </row>
    <row r="14" spans="1:4">
      <c r="A14" s="4" t="s">
        <v>375</v>
      </c>
    </row>
    <row r="15" spans="1:4">
      <c r="A15" s="3" t="s">
        <v>365</v>
      </c>
    </row>
    <row r="16" spans="1:4">
      <c r="A16" s="4" t="s">
        <v>376</v>
      </c>
      <c r="B16" s="4" t="s">
        <v>377</v>
      </c>
    </row>
    <row r="17" spans="1:4">
      <c r="A17" s="4" t="s">
        <v>378</v>
      </c>
    </row>
    <row r="18" spans="1:4">
      <c r="A18" s="3" t="s">
        <v>365</v>
      </c>
    </row>
    <row r="19" spans="1:4">
      <c r="A19" s="4" t="s">
        <v>376</v>
      </c>
      <c r="B19" s="4" t="s">
        <v>379</v>
      </c>
    </row>
    <row r="20" spans="1:4">
      <c r="A20" s="4" t="s">
        <v>380</v>
      </c>
    </row>
    <row r="21" spans="1:4">
      <c r="A21" s="3" t="s">
        <v>365</v>
      </c>
    </row>
    <row r="22" spans="1:4">
      <c r="A22" s="4" t="s">
        <v>381</v>
      </c>
      <c r="B22" s="7" t="n">
        <v>15000</v>
      </c>
    </row>
    <row r="23" spans="1:4">
      <c r="A23" s="4" t="s">
        <v>382</v>
      </c>
      <c r="C23" s="7" t="n">
        <v>12500</v>
      </c>
    </row>
    <row r="24" spans="1:4">
      <c r="A24" s="4" t="s">
        <v>383</v>
      </c>
      <c r="B24" s="6" t="n">
        <v>200</v>
      </c>
    </row>
    <row r="25" spans="1:4">
      <c r="A25" s="4" t="s">
        <v>384</v>
      </c>
      <c r="B25" s="7" t="n">
        <v>4300</v>
      </c>
    </row>
    <row r="26" spans="1:4">
      <c r="A26" s="4" t="s">
        <v>385</v>
      </c>
    </row>
    <row r="27" spans="1:4">
      <c r="A27" s="3" t="s">
        <v>365</v>
      </c>
    </row>
    <row r="28" spans="1:4">
      <c r="A28" s="4" t="s">
        <v>376</v>
      </c>
      <c r="B28" s="4" t="s">
        <v>386</v>
      </c>
    </row>
    <row r="29" spans="1:4">
      <c r="A29" s="4" t="s">
        <v>381</v>
      </c>
      <c r="B29" s="7" t="n">
        <v>15000</v>
      </c>
    </row>
    <row r="30" spans="1:4">
      <c r="A30" s="4" t="s">
        <v>382</v>
      </c>
      <c r="B30" s="6" t="n">
        <v>14500</v>
      </c>
    </row>
    <row r="31" spans="1:4">
      <c r="A31" s="4" t="s">
        <v>366</v>
      </c>
      <c r="B31" s="6" t="n">
        <v>1900</v>
      </c>
    </row>
    <row r="32" spans="1:4">
      <c r="A32" s="4" t="s">
        <v>383</v>
      </c>
      <c r="B32" s="6" t="n">
        <v>200</v>
      </c>
    </row>
    <row r="33" spans="1:4">
      <c r="A33" s="4" t="s">
        <v>368</v>
      </c>
      <c r="B33" s="6" t="n">
        <v>7</v>
      </c>
    </row>
    <row r="34" spans="1:4">
      <c r="A34" s="4" t="s">
        <v>387</v>
      </c>
    </row>
    <row r="35" spans="1:4">
      <c r="A35" s="3" t="s">
        <v>365</v>
      </c>
    </row>
    <row r="36" spans="1:4">
      <c r="A36" s="4" t="s">
        <v>383</v>
      </c>
      <c r="B36" s="6" t="n">
        <v>200</v>
      </c>
    </row>
    <row r="37" spans="1:4">
      <c r="A37" s="4" t="s">
        <v>388</v>
      </c>
      <c r="B37" s="7" t="n">
        <v>2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89</v>
      </c>
      <c r="B1" s="2" t="s">
        <v>1</v>
      </c>
    </row>
    <row r="2" spans="1:3">
      <c r="B2" s="2" t="s">
        <v>2</v>
      </c>
      <c r="C2" s="2" t="s">
        <v>37</v>
      </c>
    </row>
    <row r="3" spans="1:3">
      <c r="A3" s="4" t="s">
        <v>390</v>
      </c>
      <c r="B3" s="4" t="s">
        <v>391</v>
      </c>
      <c r="C3" s="4" t="s">
        <v>392</v>
      </c>
    </row>
    <row r="4" spans="1:3">
      <c r="A4" s="4" t="s">
        <v>393</v>
      </c>
      <c r="B4" s="5" t="n">
        <v>0.1</v>
      </c>
    </row>
    <row r="5" spans="1:3">
      <c r="A5" s="4" t="s">
        <v>394</v>
      </c>
      <c r="B5" s="5" t="n">
        <v>0.2</v>
      </c>
    </row>
    <row r="6" spans="1:3">
      <c r="A6" s="4" t="s">
        <v>395</v>
      </c>
      <c r="B6" s="4" t="s">
        <v>396</v>
      </c>
      <c r="C6" s="4" t="s">
        <v>397</v>
      </c>
    </row>
    <row r="7" spans="1:3">
      <c r="A7" s="4" t="s">
        <v>398</v>
      </c>
      <c r="B7" s="5" t="n">
        <v>0.1</v>
      </c>
      <c r="C7" s="5" t="n">
        <v>0.1</v>
      </c>
    </row>
    <row r="8" spans="1:3">
      <c r="A8" s="4" t="s">
        <v>399</v>
      </c>
    </row>
    <row r="9" spans="1:3">
      <c r="A9" s="4" t="s">
        <v>390</v>
      </c>
      <c r="B9" s="4" t="s">
        <v>400</v>
      </c>
    </row>
    <row r="10" spans="1:3">
      <c r="A10" s="4" t="s">
        <v>401</v>
      </c>
    </row>
    <row r="11" spans="1:3">
      <c r="A11" s="4" t="s">
        <v>390</v>
      </c>
      <c r="B11" s="4" t="s">
        <v>4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7</v>
      </c>
    </row>
    <row r="3" spans="1:3">
      <c r="A3" s="3" t="s">
        <v>168</v>
      </c>
    </row>
    <row r="4" spans="1:3">
      <c r="A4" s="4" t="s">
        <v>404</v>
      </c>
      <c r="B4" s="7" t="n">
        <v>8561</v>
      </c>
      <c r="C4" s="7" t="n">
        <v>6995</v>
      </c>
    </row>
    <row r="5" spans="1:3">
      <c r="A5" s="4" t="s">
        <v>405</v>
      </c>
      <c r="B5" s="6" t="n">
        <v>674</v>
      </c>
      <c r="C5" s="6" t="n">
        <v>953</v>
      </c>
    </row>
    <row r="6" spans="1:3">
      <c r="A6" s="4" t="s">
        <v>47</v>
      </c>
      <c r="B6" s="7" t="n">
        <v>9235</v>
      </c>
      <c r="C6" s="7" t="n">
        <v>794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7</v>
      </c>
    </row>
    <row r="3" spans="1:3">
      <c r="A3" s="3" t="s">
        <v>407</v>
      </c>
    </row>
    <row r="4" spans="1:3">
      <c r="A4" s="4" t="s">
        <v>408</v>
      </c>
      <c r="B4" s="7" t="n">
        <v>701</v>
      </c>
      <c r="C4" s="7" t="n">
        <v>952</v>
      </c>
    </row>
    <row r="5" spans="1:3">
      <c r="A5" s="4" t="s">
        <v>409</v>
      </c>
      <c r="B5" s="6" t="n">
        <v>349</v>
      </c>
      <c r="C5" s="6" t="n">
        <v>201</v>
      </c>
    </row>
    <row r="6" spans="1:3">
      <c r="A6" s="4" t="s">
        <v>405</v>
      </c>
      <c r="B6" s="6" t="n">
        <v>259</v>
      </c>
      <c r="C6" s="6" t="n">
        <v>340</v>
      </c>
    </row>
    <row r="7" spans="1:3">
      <c r="A7" s="4" t="s">
        <v>410</v>
      </c>
      <c r="B7" s="6" t="n">
        <v>1309</v>
      </c>
      <c r="C7" s="6" t="n">
        <v>1493</v>
      </c>
    </row>
    <row r="8" spans="1:3">
      <c r="A8" s="3" t="s">
        <v>411</v>
      </c>
    </row>
    <row r="9" spans="1:3">
      <c r="A9" s="4" t="s">
        <v>408</v>
      </c>
      <c r="B9" s="6" t="n">
        <v>943</v>
      </c>
      <c r="C9" s="6" t="n">
        <v>446</v>
      </c>
    </row>
    <row r="10" spans="1:3">
      <c r="A10" s="4" t="s">
        <v>409</v>
      </c>
      <c r="B10" s="6" t="n">
        <v>-80</v>
      </c>
      <c r="C10" s="6" t="n">
        <v>197</v>
      </c>
    </row>
    <row r="11" spans="1:3">
      <c r="A11" s="4" t="s">
        <v>405</v>
      </c>
      <c r="B11" s="6" t="n">
        <v>-82</v>
      </c>
      <c r="C11" s="6" t="n">
        <v>-110</v>
      </c>
    </row>
    <row r="12" spans="1:3">
      <c r="A12" s="4" t="s">
        <v>412</v>
      </c>
      <c r="B12" s="6" t="n">
        <v>781</v>
      </c>
      <c r="C12" s="6" t="n">
        <v>533</v>
      </c>
    </row>
    <row r="13" spans="1:3">
      <c r="A13" s="4" t="s">
        <v>145</v>
      </c>
      <c r="B13" s="7" t="n">
        <v>2090</v>
      </c>
      <c r="C13" s="7" t="n">
        <v>20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v>
      </c>
      <c r="B1" s="2" t="s">
        <v>1</v>
      </c>
    </row>
    <row r="2" spans="1:3">
      <c r="B2" s="2" t="s">
        <v>2</v>
      </c>
      <c r="C2" s="2" t="s">
        <v>37</v>
      </c>
    </row>
    <row r="3" spans="1:3">
      <c r="A3" s="3" t="s">
        <v>57</v>
      </c>
    </row>
    <row r="4" spans="1:3">
      <c r="A4" s="4" t="s">
        <v>64</v>
      </c>
      <c r="B4" s="7" t="n">
        <v>51</v>
      </c>
      <c r="C4" s="7" t="n">
        <v>-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7</v>
      </c>
    </row>
    <row r="3" spans="1:3">
      <c r="A3" s="3" t="s">
        <v>168</v>
      </c>
    </row>
    <row r="4" spans="1:3">
      <c r="A4" s="4" t="s">
        <v>414</v>
      </c>
      <c r="B4" s="7" t="n">
        <v>1939</v>
      </c>
      <c r="C4" s="7" t="n">
        <v>2448</v>
      </c>
    </row>
    <row r="5" spans="1:3">
      <c r="A5" s="4" t="s">
        <v>415</v>
      </c>
      <c r="B5" s="6" t="n">
        <v>213</v>
      </c>
      <c r="C5" s="6" t="n">
        <v>295</v>
      </c>
    </row>
    <row r="6" spans="1:3">
      <c r="A6" s="4" t="s">
        <v>416</v>
      </c>
      <c r="B6" s="6" t="n">
        <v>-70</v>
      </c>
      <c r="C6" s="6" t="n">
        <v>-107</v>
      </c>
    </row>
    <row r="7" spans="1:3">
      <c r="A7" s="4" t="s">
        <v>417</v>
      </c>
      <c r="B7" s="4" t="s">
        <v>119</v>
      </c>
      <c r="C7" s="6" t="n">
        <v>-535</v>
      </c>
    </row>
    <row r="8" spans="1:3">
      <c r="A8" s="4" t="s">
        <v>418</v>
      </c>
      <c r="B8" s="6" t="n">
        <v>8</v>
      </c>
      <c r="C8" s="6" t="n">
        <v>-75</v>
      </c>
    </row>
    <row r="9" spans="1:3">
      <c r="A9" s="4" t="s">
        <v>145</v>
      </c>
      <c r="B9" s="7" t="n">
        <v>2090</v>
      </c>
      <c r="C9" s="7" t="n">
        <v>20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7</v>
      </c>
    </row>
    <row r="2" spans="1:3">
      <c r="A2" s="3" t="s">
        <v>420</v>
      </c>
    </row>
    <row r="3" spans="1:3">
      <c r="A3" s="4" t="s">
        <v>421</v>
      </c>
      <c r="B3" s="7" t="n">
        <v>285</v>
      </c>
      <c r="C3" s="7" t="n">
        <v>247</v>
      </c>
    </row>
    <row r="4" spans="1:3">
      <c r="A4" s="4" t="s">
        <v>422</v>
      </c>
      <c r="B4" s="6" t="n">
        <v>503</v>
      </c>
      <c r="C4" s="6" t="n">
        <v>337</v>
      </c>
    </row>
    <row r="5" spans="1:3">
      <c r="A5" s="4" t="s">
        <v>423</v>
      </c>
      <c r="B5" s="6" t="n">
        <v>98</v>
      </c>
      <c r="C5" s="6" t="n">
        <v>82</v>
      </c>
    </row>
    <row r="6" spans="1:3">
      <c r="A6" s="4" t="s">
        <v>424</v>
      </c>
      <c r="B6" s="6" t="n">
        <v>121</v>
      </c>
      <c r="C6" s="6" t="n">
        <v>172</v>
      </c>
    </row>
    <row r="7" spans="1:3">
      <c r="A7" s="4" t="s">
        <v>425</v>
      </c>
      <c r="B7" s="6" t="n">
        <v>334</v>
      </c>
      <c r="C7" s="6" t="n">
        <v>294</v>
      </c>
    </row>
    <row r="8" spans="1:3">
      <c r="A8" s="4" t="s">
        <v>150</v>
      </c>
      <c r="B8" s="6" t="n">
        <v>192</v>
      </c>
      <c r="C8" s="6" t="n">
        <v>199</v>
      </c>
    </row>
    <row r="9" spans="1:3">
      <c r="A9" s="4" t="s">
        <v>426</v>
      </c>
      <c r="B9" s="6" t="n">
        <v>126</v>
      </c>
      <c r="C9" s="6" t="n">
        <v>122</v>
      </c>
    </row>
    <row r="10" spans="1:3">
      <c r="A10" s="4" t="s">
        <v>427</v>
      </c>
      <c r="B10" s="6" t="n">
        <v>217</v>
      </c>
      <c r="C10" s="6" t="n">
        <v>233</v>
      </c>
    </row>
    <row r="11" spans="1:3">
      <c r="A11" s="4" t="s">
        <v>428</v>
      </c>
      <c r="B11" s="6" t="n">
        <v>1876</v>
      </c>
      <c r="C11" s="6" t="n">
        <v>1686</v>
      </c>
    </row>
    <row r="12" spans="1:3">
      <c r="A12" s="3" t="s">
        <v>429</v>
      </c>
    </row>
    <row r="13" spans="1:3">
      <c r="A13" s="4" t="s">
        <v>204</v>
      </c>
      <c r="B13" s="6" t="n">
        <v>-1087</v>
      </c>
      <c r="C13" s="6" t="n">
        <v>-1085</v>
      </c>
    </row>
    <row r="14" spans="1:3">
      <c r="A14" s="4" t="s">
        <v>430</v>
      </c>
      <c r="B14" s="6" t="n">
        <v>-3196</v>
      </c>
      <c r="C14" s="6" t="n">
        <v>-2264</v>
      </c>
    </row>
    <row r="15" spans="1:3">
      <c r="A15" s="4" t="s">
        <v>427</v>
      </c>
      <c r="B15" s="6" t="n">
        <v>-43</v>
      </c>
      <c r="C15" s="6" t="n">
        <v>-46</v>
      </c>
    </row>
    <row r="16" spans="1:3">
      <c r="A16" s="4" t="s">
        <v>431</v>
      </c>
      <c r="B16" s="6" t="n">
        <v>-4326</v>
      </c>
      <c r="C16" s="6" t="n">
        <v>-3395</v>
      </c>
    </row>
    <row r="17" spans="1:3">
      <c r="A17" s="4" t="s">
        <v>432</v>
      </c>
      <c r="B17" s="7" t="n">
        <v>-2450</v>
      </c>
      <c r="C17" s="7" t="n">
        <v>-17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7</v>
      </c>
    </row>
    <row r="3" spans="1:3">
      <c r="A3" s="3" t="s">
        <v>434</v>
      </c>
    </row>
    <row r="4" spans="1:3">
      <c r="A4" s="4" t="s">
        <v>435</v>
      </c>
      <c r="B4" s="4" t="s">
        <v>436</v>
      </c>
    </row>
    <row r="5" spans="1:3">
      <c r="A5" s="4" t="s">
        <v>437</v>
      </c>
      <c r="B5" s="4" t="s">
        <v>438</v>
      </c>
    </row>
    <row r="6" spans="1:3">
      <c r="A6" s="4" t="s">
        <v>439</v>
      </c>
      <c r="B6" s="7" t="n">
        <v>800</v>
      </c>
      <c r="C6" s="7" t="n">
        <v>700</v>
      </c>
    </row>
    <row r="7" spans="1:3">
      <c r="A7" s="4" t="s">
        <v>440</v>
      </c>
      <c r="B7" s="6" t="n">
        <v>100</v>
      </c>
    </row>
    <row r="8" spans="1:3">
      <c r="A8" s="4" t="s">
        <v>441</v>
      </c>
    </row>
    <row r="9" spans="1:3">
      <c r="A9" s="3" t="s">
        <v>434</v>
      </c>
    </row>
    <row r="10" spans="1:3">
      <c r="A10" s="4" t="s">
        <v>442</v>
      </c>
      <c r="B10" s="7" t="n">
        <v>500</v>
      </c>
      <c r="C10" s="7" t="n">
        <v>700</v>
      </c>
    </row>
    <row r="11" spans="1:3">
      <c r="A11" s="4" t="s">
        <v>443</v>
      </c>
    </row>
    <row r="12" spans="1:3">
      <c r="A12" s="3" t="s">
        <v>434</v>
      </c>
    </row>
    <row r="13" spans="1:3">
      <c r="A13" s="4" t="s">
        <v>444</v>
      </c>
      <c r="B13" s="6" t="n">
        <v>650000</v>
      </c>
    </row>
    <row r="14" spans="1:3">
      <c r="A14" s="4" t="s">
        <v>445</v>
      </c>
      <c r="B14" s="4" t="s">
        <v>446</v>
      </c>
    </row>
    <row r="15" spans="1:3">
      <c r="A15" s="4" t="s">
        <v>440</v>
      </c>
      <c r="B15" s="7" t="n">
        <v>100</v>
      </c>
    </row>
    <row r="16" spans="1:3">
      <c r="A16" s="4" t="s">
        <v>447</v>
      </c>
    </row>
    <row r="17" spans="1:3">
      <c r="A17" s="3" t="s">
        <v>434</v>
      </c>
    </row>
    <row r="18" spans="1:3">
      <c r="A18" s="4" t="s">
        <v>448</v>
      </c>
      <c r="B18" s="4" t="s">
        <v>436</v>
      </c>
    </row>
    <row r="19" spans="1:3">
      <c r="A19" s="4" t="s">
        <v>449</v>
      </c>
      <c r="B19" s="7" t="n">
        <v>100</v>
      </c>
    </row>
    <row r="20" spans="1:3">
      <c r="A20" s="4" t="s">
        <v>450</v>
      </c>
      <c r="B20" s="6" t="n">
        <v>100</v>
      </c>
    </row>
    <row r="21" spans="1:3">
      <c r="A21" s="4" t="s">
        <v>451</v>
      </c>
      <c r="B21" s="7" t="n">
        <v>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7</v>
      </c>
    </row>
    <row r="3" spans="1:3">
      <c r="A3" s="3" t="s">
        <v>171</v>
      </c>
    </row>
    <row r="4" spans="1:3">
      <c r="A4" s="4" t="s">
        <v>453</v>
      </c>
      <c r="B4" s="7" t="n">
        <v>1153</v>
      </c>
      <c r="C4" s="7" t="n">
        <v>1105</v>
      </c>
    </row>
    <row r="5" spans="1:3">
      <c r="A5" s="4" t="s">
        <v>454</v>
      </c>
      <c r="B5" s="6" t="n">
        <v>40</v>
      </c>
      <c r="C5" s="6" t="n">
        <v>34</v>
      </c>
    </row>
    <row r="6" spans="1:3">
      <c r="A6" s="4" t="s">
        <v>455</v>
      </c>
      <c r="B6" s="6" t="n">
        <v>44</v>
      </c>
      <c r="C6" s="6" t="n">
        <v>44</v>
      </c>
    </row>
    <row r="7" spans="1:3">
      <c r="A7" s="4" t="s">
        <v>456</v>
      </c>
      <c r="B7" s="6" t="n">
        <v>-86</v>
      </c>
      <c r="C7" s="6" t="n">
        <v>-72</v>
      </c>
    </row>
    <row r="8" spans="1:3">
      <c r="A8" s="4" t="s">
        <v>457</v>
      </c>
      <c r="B8" s="6" t="n">
        <v>160</v>
      </c>
      <c r="C8" s="6" t="n">
        <v>42</v>
      </c>
    </row>
    <row r="9" spans="1:3">
      <c r="A9" s="4" t="s">
        <v>458</v>
      </c>
      <c r="B9" s="6" t="n">
        <v>1311</v>
      </c>
      <c r="C9" s="6" t="n">
        <v>1153</v>
      </c>
    </row>
    <row r="10" spans="1:3">
      <c r="A10" s="4" t="s">
        <v>459</v>
      </c>
      <c r="B10" s="4" t="s">
        <v>119</v>
      </c>
      <c r="C10" s="4" t="s">
        <v>119</v>
      </c>
    </row>
    <row r="11" spans="1:3">
      <c r="A11" s="4" t="s">
        <v>460</v>
      </c>
      <c r="B11" s="6" t="n">
        <v>-1311</v>
      </c>
      <c r="C11" s="6" t="n">
        <v>-1153</v>
      </c>
    </row>
    <row r="12" spans="1:3">
      <c r="A12" s="4" t="s">
        <v>461</v>
      </c>
      <c r="B12" s="7" t="n">
        <v>1311</v>
      </c>
      <c r="C12" s="7" t="n">
        <v>11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7</v>
      </c>
    </row>
    <row r="3" spans="1:3">
      <c r="A3" s="3" t="s">
        <v>463</v>
      </c>
    </row>
    <row r="4" spans="1:3">
      <c r="A4" s="4" t="s">
        <v>454</v>
      </c>
      <c r="B4" s="7" t="n">
        <v>40</v>
      </c>
      <c r="C4" s="7" t="n">
        <v>34</v>
      </c>
    </row>
    <row r="5" spans="1:3">
      <c r="A5" s="4" t="s">
        <v>455</v>
      </c>
      <c r="B5" s="6" t="n">
        <v>44</v>
      </c>
      <c r="C5" s="6" t="n">
        <v>44</v>
      </c>
    </row>
    <row r="6" spans="1:3">
      <c r="A6" s="4" t="s">
        <v>464</v>
      </c>
      <c r="B6" s="6" t="n">
        <v>1</v>
      </c>
      <c r="C6" s="6" t="n">
        <v>1</v>
      </c>
    </row>
    <row r="7" spans="1:3">
      <c r="A7" s="4" t="s">
        <v>465</v>
      </c>
      <c r="B7" s="6" t="n">
        <v>85</v>
      </c>
      <c r="C7" s="6" t="n">
        <v>79</v>
      </c>
    </row>
    <row r="8" spans="1:3">
      <c r="A8" s="3" t="s">
        <v>466</v>
      </c>
    </row>
    <row r="9" spans="1:3">
      <c r="A9" s="4" t="s">
        <v>464</v>
      </c>
      <c r="B9" s="6" t="n">
        <v>-1</v>
      </c>
      <c r="C9" s="6" t="n">
        <v>-1</v>
      </c>
    </row>
    <row r="10" spans="1:3">
      <c r="A10" s="4" t="s">
        <v>467</v>
      </c>
      <c r="B10" s="6" t="n">
        <v>171</v>
      </c>
      <c r="C10" s="6" t="n">
        <v>4</v>
      </c>
    </row>
    <row r="11" spans="1:3">
      <c r="A11" s="4" t="s">
        <v>468</v>
      </c>
      <c r="B11" s="6" t="n">
        <v>170</v>
      </c>
      <c r="C11" s="6" t="n">
        <v>3</v>
      </c>
    </row>
    <row r="12" spans="1:3">
      <c r="A12" s="4" t="s">
        <v>469</v>
      </c>
      <c r="B12" s="6" t="n">
        <v>255</v>
      </c>
      <c r="C12" s="6" t="n">
        <v>82</v>
      </c>
    </row>
    <row r="13" spans="1:3">
      <c r="A13" s="3" t="s">
        <v>470</v>
      </c>
    </row>
    <row r="14" spans="1:3">
      <c r="A14" s="4" t="s">
        <v>471</v>
      </c>
      <c r="B14" s="7" t="n">
        <v>405</v>
      </c>
      <c r="C14" s="7" t="n">
        <v>2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7</v>
      </c>
    </row>
    <row r="3" spans="1:3">
      <c r="A3" s="3" t="s">
        <v>473</v>
      </c>
    </row>
    <row r="4" spans="1:3">
      <c r="A4" s="4" t="s">
        <v>474</v>
      </c>
      <c r="B4" s="4" t="s">
        <v>379</v>
      </c>
      <c r="C4" s="4" t="s">
        <v>475</v>
      </c>
    </row>
    <row r="5" spans="1:3">
      <c r="A5" s="3" t="s">
        <v>476</v>
      </c>
    </row>
    <row r="6" spans="1:3">
      <c r="A6" s="4" t="s">
        <v>477</v>
      </c>
      <c r="B6" s="4" t="s">
        <v>438</v>
      </c>
      <c r="C6" s="4" t="s">
        <v>438</v>
      </c>
    </row>
    <row r="7" spans="1:3">
      <c r="A7" s="4" t="s">
        <v>478</v>
      </c>
      <c r="B7" s="4" t="s">
        <v>479</v>
      </c>
      <c r="C7" s="4" t="s">
        <v>480</v>
      </c>
    </row>
    <row r="8" spans="1:3">
      <c r="A8" s="4" t="s">
        <v>481</v>
      </c>
    </row>
    <row r="9" spans="1:3">
      <c r="A9" s="3" t="s">
        <v>476</v>
      </c>
    </row>
    <row r="10" spans="1:3">
      <c r="A10" s="4" t="s">
        <v>482</v>
      </c>
      <c r="B10" s="4" t="s">
        <v>483</v>
      </c>
      <c r="C10" s="4" t="s">
        <v>484</v>
      </c>
    </row>
    <row r="11" spans="1:3">
      <c r="A11" s="4" t="s">
        <v>485</v>
      </c>
    </row>
    <row r="12" spans="1:3">
      <c r="A12" s="3" t="s">
        <v>476</v>
      </c>
    </row>
    <row r="13" spans="1:3">
      <c r="A13" s="4" t="s">
        <v>482</v>
      </c>
      <c r="B13" s="4" t="s">
        <v>486</v>
      </c>
      <c r="C13" s="4" t="s">
        <v>48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487</v>
      </c>
      <c r="B1" s="2" t="s">
        <v>362</v>
      </c>
    </row>
    <row r="2" spans="1:2">
      <c r="A2" s="3" t="s">
        <v>171</v>
      </c>
    </row>
    <row r="3" spans="1:2">
      <c r="A3" s="4" t="s">
        <v>488</v>
      </c>
      <c r="B3" s="7" t="n">
        <v>99</v>
      </c>
    </row>
    <row r="4" spans="1:2">
      <c r="A4" s="4" t="s">
        <v>489</v>
      </c>
      <c r="B4" s="6" t="n">
        <v>104</v>
      </c>
    </row>
    <row r="5" spans="1:2">
      <c r="A5" s="4" t="s">
        <v>490</v>
      </c>
      <c r="B5" s="6" t="n">
        <v>112</v>
      </c>
    </row>
    <row r="6" spans="1:2">
      <c r="A6" s="4" t="s">
        <v>491</v>
      </c>
      <c r="B6" s="6" t="n">
        <v>97</v>
      </c>
    </row>
    <row r="7" spans="1:2">
      <c r="A7" s="4" t="s">
        <v>480</v>
      </c>
      <c r="B7" s="6" t="n">
        <v>78</v>
      </c>
    </row>
    <row r="8" spans="1:2">
      <c r="A8" s="4" t="s">
        <v>492</v>
      </c>
      <c r="B8" s="7" t="n">
        <v>8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7</v>
      </c>
    </row>
    <row r="3" spans="1:3">
      <c r="A3" s="3" t="s">
        <v>494</v>
      </c>
    </row>
    <row r="4" spans="1:3">
      <c r="A4" s="4" t="s">
        <v>495</v>
      </c>
      <c r="B4" s="6" t="n">
        <v>25000</v>
      </c>
      <c r="C4" s="6" t="n">
        <v>165000</v>
      </c>
    </row>
    <row r="5" spans="1:3">
      <c r="A5" s="4" t="s">
        <v>296</v>
      </c>
      <c r="B5" s="7" t="n">
        <v>1100</v>
      </c>
      <c r="C5" s="7" t="n">
        <v>1400</v>
      </c>
    </row>
    <row r="6" spans="1:3">
      <c r="A6" s="4" t="s">
        <v>440</v>
      </c>
      <c r="B6" s="6" t="n">
        <v>100</v>
      </c>
    </row>
    <row r="7" spans="1:3">
      <c r="A7" s="4" t="s">
        <v>496</v>
      </c>
      <c r="B7" s="6" t="n">
        <v>100</v>
      </c>
    </row>
    <row r="8" spans="1:3">
      <c r="A8" s="4" t="s">
        <v>398</v>
      </c>
      <c r="B8" s="7" t="n">
        <v>100</v>
      </c>
      <c r="C8" s="6" t="n">
        <v>100</v>
      </c>
    </row>
    <row r="9" spans="1:3">
      <c r="A9" s="4" t="s">
        <v>497</v>
      </c>
    </row>
    <row r="10" spans="1:3">
      <c r="A10" s="3" t="s">
        <v>494</v>
      </c>
    </row>
    <row r="11" spans="1:3">
      <c r="A11" s="4" t="s">
        <v>498</v>
      </c>
      <c r="B11" s="6" t="n">
        <v>1000000</v>
      </c>
    </row>
    <row r="12" spans="1:3">
      <c r="A12" s="4" t="s">
        <v>499</v>
      </c>
    </row>
    <row r="13" spans="1:3">
      <c r="A13" s="3" t="s">
        <v>494</v>
      </c>
    </row>
    <row r="14" spans="1:3">
      <c r="A14" s="4" t="s">
        <v>500</v>
      </c>
      <c r="B14" s="7" t="n">
        <v>1100</v>
      </c>
      <c r="C14" s="7" t="n">
        <v>800</v>
      </c>
    </row>
    <row r="15" spans="1:3">
      <c r="A15" s="4" t="s">
        <v>501</v>
      </c>
      <c r="B15" s="7" t="n">
        <v>1200</v>
      </c>
    </row>
    <row r="16" spans="1:3">
      <c r="A16" s="4" t="s">
        <v>502</v>
      </c>
    </row>
    <row r="17" spans="1:3">
      <c r="A17" s="3" t="s">
        <v>494</v>
      </c>
    </row>
    <row r="18" spans="1:3">
      <c r="A18" s="4" t="s">
        <v>495</v>
      </c>
      <c r="B18" s="6" t="n">
        <v>42000</v>
      </c>
      <c r="C18" s="6" t="n">
        <v>2000</v>
      </c>
    </row>
    <row r="19" spans="1:3">
      <c r="A19" s="4" t="s">
        <v>503</v>
      </c>
    </row>
    <row r="20" spans="1:3">
      <c r="A20" s="3" t="s">
        <v>494</v>
      </c>
    </row>
    <row r="21" spans="1:3">
      <c r="A21" s="4" t="s">
        <v>495</v>
      </c>
      <c r="B21" s="6" t="n">
        <v>30000</v>
      </c>
      <c r="C21" s="6" t="n">
        <v>75000</v>
      </c>
    </row>
    <row r="22" spans="1:3">
      <c r="A22" s="4" t="s">
        <v>504</v>
      </c>
    </row>
    <row r="23" spans="1:3">
      <c r="A23" s="3" t="s">
        <v>494</v>
      </c>
    </row>
    <row r="24" spans="1:3">
      <c r="A24" s="4" t="s">
        <v>498</v>
      </c>
      <c r="B24" s="6" t="n">
        <v>20000</v>
      </c>
    </row>
    <row r="25" spans="1:3">
      <c r="A25" s="4" t="s">
        <v>495</v>
      </c>
      <c r="B25" s="6" t="n">
        <v>25000</v>
      </c>
    </row>
    <row r="26" spans="1:3">
      <c r="A26" s="4" t="s">
        <v>505</v>
      </c>
      <c r="B26" s="7" t="n">
        <v>100</v>
      </c>
      <c r="C26" s="7" t="n">
        <v>800</v>
      </c>
    </row>
    <row r="27" spans="1:3">
      <c r="A27" s="4" t="s">
        <v>506</v>
      </c>
      <c r="B27" s="7" t="n">
        <v>100</v>
      </c>
      <c r="C27" s="7" t="n">
        <v>700</v>
      </c>
    </row>
    <row r="28" spans="1:3">
      <c r="A28" s="4" t="s">
        <v>507</v>
      </c>
      <c r="B28" s="6" t="n">
        <v>5000</v>
      </c>
    </row>
    <row r="29" spans="1:3">
      <c r="A29" s="4" t="s">
        <v>508</v>
      </c>
    </row>
    <row r="30" spans="1:3">
      <c r="A30" s="3" t="s">
        <v>494</v>
      </c>
    </row>
    <row r="31" spans="1:3">
      <c r="A31" s="4" t="s">
        <v>509</v>
      </c>
      <c r="B31" s="4" t="s">
        <v>326</v>
      </c>
    </row>
    <row r="32" spans="1:3">
      <c r="A32" s="4" t="s">
        <v>510</v>
      </c>
    </row>
    <row r="33" spans="1:3">
      <c r="A33" s="3" t="s">
        <v>494</v>
      </c>
    </row>
    <row r="34" spans="1:3">
      <c r="A34" s="4" t="s">
        <v>511</v>
      </c>
      <c r="B34" s="4" t="s">
        <v>326</v>
      </c>
    </row>
    <row r="35" spans="1:3">
      <c r="A35" s="4" t="s">
        <v>509</v>
      </c>
      <c r="B35" s="4" t="s">
        <v>288</v>
      </c>
    </row>
    <row r="36" spans="1:3">
      <c r="A36" s="4" t="s">
        <v>512</v>
      </c>
    </row>
    <row r="37" spans="1:3">
      <c r="A37" s="3" t="s">
        <v>494</v>
      </c>
    </row>
    <row r="38" spans="1:3">
      <c r="A38" s="4" t="s">
        <v>495</v>
      </c>
      <c r="C38" s="6" t="n">
        <v>165000</v>
      </c>
    </row>
    <row r="39" spans="1:3">
      <c r="A39" s="4" t="s">
        <v>296</v>
      </c>
      <c r="B39" s="7" t="n">
        <v>100</v>
      </c>
      <c r="C39" s="7" t="n">
        <v>4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30"/>
  </cols>
  <sheetData>
    <row r="1" spans="1:2">
      <c r="A1" s="1" t="s">
        <v>513</v>
      </c>
      <c r="B1" s="2" t="s">
        <v>1</v>
      </c>
    </row>
    <row r="2" spans="1:2">
      <c r="B2" s="2" t="s">
        <v>514</v>
      </c>
    </row>
    <row r="3" spans="1:2">
      <c r="A3" s="4" t="s">
        <v>515</v>
      </c>
    </row>
    <row r="4" spans="1:2">
      <c r="A4" s="3" t="s">
        <v>516</v>
      </c>
    </row>
    <row r="5" spans="1:2">
      <c r="A5" s="4" t="s">
        <v>517</v>
      </c>
      <c r="B5" s="6" t="n">
        <v>51</v>
      </c>
    </row>
    <row r="6" spans="1:2">
      <c r="A6" s="4" t="s">
        <v>518</v>
      </c>
      <c r="B6" s="8" t="n">
        <v>9.279999999999999</v>
      </c>
    </row>
    <row r="7" spans="1:2">
      <c r="A7" s="4" t="s">
        <v>519</v>
      </c>
      <c r="B7" s="4" t="s">
        <v>436</v>
      </c>
    </row>
    <row r="8" spans="1:2">
      <c r="A8" s="4" t="s">
        <v>520</v>
      </c>
      <c r="B8" s="6" t="n">
        <v>25</v>
      </c>
    </row>
    <row r="9" spans="1:2">
      <c r="A9" s="4" t="s">
        <v>521</v>
      </c>
    </row>
    <row r="10" spans="1:2">
      <c r="A10" s="3" t="s">
        <v>516</v>
      </c>
    </row>
    <row r="11" spans="1:2">
      <c r="A11" s="4" t="s">
        <v>517</v>
      </c>
      <c r="B11" s="6" t="n">
        <v>63</v>
      </c>
    </row>
    <row r="12" spans="1:2">
      <c r="A12" s="4" t="s">
        <v>518</v>
      </c>
      <c r="B12" s="8" t="n">
        <v>9.59</v>
      </c>
    </row>
    <row r="13" spans="1:2">
      <c r="A13" s="4" t="s">
        <v>519</v>
      </c>
      <c r="B13" s="4" t="s">
        <v>436</v>
      </c>
    </row>
    <row r="14" spans="1:2">
      <c r="A14" s="4" t="s">
        <v>520</v>
      </c>
      <c r="B14" s="6" t="n">
        <v>32</v>
      </c>
    </row>
    <row r="15" spans="1:2">
      <c r="A15" s="4" t="s">
        <v>522</v>
      </c>
    </row>
    <row r="16" spans="1:2">
      <c r="A16" s="3" t="s">
        <v>516</v>
      </c>
    </row>
    <row r="17" spans="1:2">
      <c r="A17" s="4" t="s">
        <v>517</v>
      </c>
      <c r="B17" s="6" t="n">
        <v>1</v>
      </c>
    </row>
    <row r="18" spans="1:2">
      <c r="A18" s="4" t="s">
        <v>518</v>
      </c>
      <c r="B18" s="7" t="n">
        <v>12</v>
      </c>
    </row>
    <row r="19" spans="1:2">
      <c r="A19" s="4" t="s">
        <v>520</v>
      </c>
      <c r="B19" s="6" t="n">
        <v>1</v>
      </c>
    </row>
    <row r="20" spans="1:2">
      <c r="A20" s="4" t="s">
        <v>523</v>
      </c>
    </row>
    <row r="21" spans="1:2">
      <c r="A21" s="3" t="s">
        <v>516</v>
      </c>
    </row>
    <row r="22" spans="1:2">
      <c r="A22" s="4" t="s">
        <v>517</v>
      </c>
      <c r="B22" s="6" t="n">
        <v>1</v>
      </c>
    </row>
    <row r="23" spans="1:2">
      <c r="A23" s="4" t="s">
        <v>518</v>
      </c>
      <c r="B23" s="8" t="n">
        <v>19.04</v>
      </c>
    </row>
    <row r="24" spans="1:2">
      <c r="A24" s="4" t="s">
        <v>520</v>
      </c>
      <c r="B24" s="6" t="n">
        <v>1</v>
      </c>
    </row>
    <row r="25" spans="1:2">
      <c r="A25" s="4" t="s">
        <v>524</v>
      </c>
    </row>
    <row r="26" spans="1:2">
      <c r="A26" s="3" t="s">
        <v>516</v>
      </c>
    </row>
    <row r="27" spans="1:2">
      <c r="A27" s="4" t="s">
        <v>517</v>
      </c>
      <c r="B27" s="6" t="n">
        <v>75</v>
      </c>
    </row>
    <row r="28" spans="1:2">
      <c r="A28" s="4" t="s">
        <v>518</v>
      </c>
      <c r="B28" s="8" t="n">
        <v>12.9</v>
      </c>
    </row>
    <row r="29" spans="1:2">
      <c r="A29" s="4" t="s">
        <v>525</v>
      </c>
      <c r="B29" s="4" t="s">
        <v>526</v>
      </c>
    </row>
    <row r="30" spans="1:2">
      <c r="A30" s="4" t="s">
        <v>527</v>
      </c>
    </row>
    <row r="31" spans="1:2">
      <c r="A31" s="3" t="s">
        <v>516</v>
      </c>
    </row>
    <row r="32" spans="1:2">
      <c r="A32" s="4" t="s">
        <v>517</v>
      </c>
      <c r="B32" s="6" t="n">
        <v>82</v>
      </c>
    </row>
    <row r="33" spans="1:2">
      <c r="A33" s="4" t="s">
        <v>518</v>
      </c>
      <c r="B33" s="8" t="n">
        <v>10.13</v>
      </c>
    </row>
    <row r="34" spans="1:2">
      <c r="A34" s="4" t="s">
        <v>525</v>
      </c>
      <c r="B34" s="4" t="s">
        <v>528</v>
      </c>
    </row>
    <row r="35" spans="1:2">
      <c r="A35" s="4" t="s">
        <v>529</v>
      </c>
    </row>
    <row r="36" spans="1:2">
      <c r="A36" s="3" t="s">
        <v>516</v>
      </c>
    </row>
    <row r="37" spans="1:2">
      <c r="A37" s="4" t="s">
        <v>517</v>
      </c>
      <c r="B37" s="6" t="n">
        <v>2</v>
      </c>
    </row>
    <row r="38" spans="1:2">
      <c r="A38" s="4" t="s">
        <v>518</v>
      </c>
      <c r="B38" s="7" t="n">
        <v>12</v>
      </c>
    </row>
    <row r="39" spans="1:2">
      <c r="A39" s="4" t="s">
        <v>530</v>
      </c>
    </row>
    <row r="40" spans="1:2">
      <c r="A40" s="3" t="s">
        <v>516</v>
      </c>
    </row>
    <row r="41" spans="1:2">
      <c r="A41" s="4" t="s">
        <v>517</v>
      </c>
      <c r="B41" s="6" t="n">
        <v>2</v>
      </c>
    </row>
    <row r="42" spans="1:2">
      <c r="A42" s="4" t="s">
        <v>518</v>
      </c>
      <c r="B42" s="8" t="n">
        <v>15.65</v>
      </c>
    </row>
    <row r="43" spans="1:2">
      <c r="A43" s="4" t="s">
        <v>531</v>
      </c>
    </row>
    <row r="44" spans="1:2">
      <c r="A44" s="3" t="s">
        <v>516</v>
      </c>
    </row>
    <row r="45" spans="1:2">
      <c r="A45" s="4" t="s">
        <v>517</v>
      </c>
      <c r="B45" s="6" t="n">
        <v>30</v>
      </c>
    </row>
    <row r="46" spans="1:2">
      <c r="A46" s="4" t="s">
        <v>518</v>
      </c>
      <c r="B46" s="8" t="n">
        <v>15.3</v>
      </c>
    </row>
    <row r="47" spans="1:2">
      <c r="A47" s="4" t="s">
        <v>525</v>
      </c>
      <c r="B47" s="4" t="s">
        <v>526</v>
      </c>
    </row>
    <row r="48" spans="1:2">
      <c r="A48" s="4" t="s">
        <v>531</v>
      </c>
    </row>
    <row r="49" spans="1:2">
      <c r="A49" s="3" t="s">
        <v>516</v>
      </c>
    </row>
    <row r="50" spans="1:2">
      <c r="A50" s="4" t="s">
        <v>517</v>
      </c>
      <c r="B50" s="6" t="n">
        <v>30</v>
      </c>
    </row>
    <row r="51" spans="1:2">
      <c r="A51" s="4" t="s">
        <v>518</v>
      </c>
      <c r="B51" s="8" t="n">
        <v>15.3</v>
      </c>
    </row>
    <row r="52" spans="1:2">
      <c r="A52" s="4" t="s">
        <v>532</v>
      </c>
    </row>
    <row r="53" spans="1:2">
      <c r="A53" s="3" t="s">
        <v>516</v>
      </c>
    </row>
    <row r="54" spans="1:2">
      <c r="A54" s="4" t="s">
        <v>517</v>
      </c>
      <c r="B54" s="6" t="n">
        <v>10</v>
      </c>
    </row>
    <row r="55" spans="1:2">
      <c r="A55" s="4" t="s">
        <v>518</v>
      </c>
      <c r="B55" s="8" t="n">
        <v>20.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7</v>
      </c>
    </row>
    <row r="3" spans="1:3">
      <c r="A3" s="3" t="s">
        <v>534</v>
      </c>
    </row>
    <row r="4" spans="1:3">
      <c r="A4" s="4" t="s">
        <v>535</v>
      </c>
      <c r="B4" s="6" t="n">
        <v>272</v>
      </c>
      <c r="C4" s="6" t="n">
        <v>242</v>
      </c>
    </row>
    <row r="5" spans="1:3">
      <c r="A5" s="4" t="s">
        <v>536</v>
      </c>
      <c r="B5" s="6" t="n">
        <v>25</v>
      </c>
      <c r="C5" s="6" t="n">
        <v>165</v>
      </c>
    </row>
    <row r="6" spans="1:3">
      <c r="A6" s="4" t="s">
        <v>537</v>
      </c>
      <c r="B6" s="6" t="n">
        <v>-2</v>
      </c>
      <c r="C6" s="6" t="n">
        <v>-97</v>
      </c>
    </row>
    <row r="7" spans="1:3">
      <c r="A7" s="4" t="s">
        <v>538</v>
      </c>
      <c r="B7" s="6" t="n">
        <v>-4</v>
      </c>
      <c r="C7" s="6" t="n">
        <v>-17</v>
      </c>
    </row>
    <row r="8" spans="1:3">
      <c r="A8" s="4" t="s">
        <v>539</v>
      </c>
      <c r="B8" s="4" t="s">
        <v>119</v>
      </c>
      <c r="C8" s="6" t="n">
        <v>-20</v>
      </c>
    </row>
    <row r="9" spans="1:3">
      <c r="A9" s="4" t="s">
        <v>540</v>
      </c>
      <c r="B9" s="6" t="n">
        <v>291</v>
      </c>
      <c r="C9" s="6" t="n">
        <v>272</v>
      </c>
    </row>
    <row r="10" spans="1:3">
      <c r="A10" s="4" t="s">
        <v>541</v>
      </c>
      <c r="B10" s="6" t="n">
        <v>271</v>
      </c>
    </row>
    <row r="11" spans="1:3">
      <c r="A11" s="3" t="s">
        <v>542</v>
      </c>
    </row>
    <row r="12" spans="1:3">
      <c r="A12" s="4" t="s">
        <v>535</v>
      </c>
      <c r="B12" s="8" t="n">
        <v>10.27</v>
      </c>
      <c r="C12" s="8" t="n">
        <v>7.48</v>
      </c>
    </row>
    <row r="13" spans="1:3">
      <c r="A13" s="4" t="s">
        <v>536</v>
      </c>
      <c r="B13" s="9" t="n">
        <v>19.95</v>
      </c>
      <c r="C13" s="6" t="n">
        <v>12</v>
      </c>
    </row>
    <row r="14" spans="1:3">
      <c r="A14" s="4" t="s">
        <v>537</v>
      </c>
      <c r="B14" s="4" t="s">
        <v>119</v>
      </c>
      <c r="C14" s="9" t="n">
        <v>7.24</v>
      </c>
    </row>
    <row r="15" spans="1:3">
      <c r="A15" s="4" t="s">
        <v>538</v>
      </c>
      <c r="B15" s="9" t="n">
        <v>6.75</v>
      </c>
      <c r="C15" s="9" t="n">
        <v>7.65</v>
      </c>
    </row>
    <row r="16" spans="1:3">
      <c r="A16" s="4" t="s">
        <v>539</v>
      </c>
      <c r="B16" s="4" t="s">
        <v>119</v>
      </c>
      <c r="C16" s="9" t="n">
        <v>7.72</v>
      </c>
    </row>
    <row r="17" spans="1:3">
      <c r="A17" s="4" t="s">
        <v>540</v>
      </c>
      <c r="B17" s="9" t="n">
        <v>11.16</v>
      </c>
      <c r="C17" s="8" t="n">
        <v>10.27</v>
      </c>
    </row>
    <row r="18" spans="1:3">
      <c r="A18" s="4" t="s">
        <v>541</v>
      </c>
      <c r="B18" s="8" t="n">
        <v>10.45</v>
      </c>
    </row>
    <row r="19" spans="1:3">
      <c r="A19" s="3" t="s">
        <v>543</v>
      </c>
    </row>
    <row r="20" spans="1:3">
      <c r="A20" s="4" t="s">
        <v>544</v>
      </c>
      <c r="B20" s="4" t="s">
        <v>326</v>
      </c>
    </row>
    <row r="21" spans="1:3">
      <c r="A21" s="4" t="s">
        <v>541</v>
      </c>
      <c r="B21" s="4" t="s">
        <v>326</v>
      </c>
    </row>
    <row r="22" spans="1:3">
      <c r="A22" s="3" t="s">
        <v>545</v>
      </c>
    </row>
    <row r="23" spans="1:3">
      <c r="A23" s="4" t="s">
        <v>544</v>
      </c>
      <c r="B23" s="7" t="n">
        <v>3439</v>
      </c>
    </row>
    <row r="24" spans="1:3">
      <c r="A24" s="4" t="s">
        <v>541</v>
      </c>
      <c r="B24" s="7" t="n">
        <v>33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7</v>
      </c>
    </row>
    <row r="2" spans="1:3">
      <c r="A2" s="3" t="s">
        <v>66</v>
      </c>
    </row>
    <row r="3" spans="1:3">
      <c r="A3" s="4" t="s">
        <v>67</v>
      </c>
      <c r="B3" s="7" t="n">
        <v>788</v>
      </c>
      <c r="C3" s="7" t="n">
        <v>577</v>
      </c>
    </row>
    <row r="4" spans="1:3">
      <c r="A4" s="4" t="s">
        <v>68</v>
      </c>
      <c r="B4" s="6" t="n">
        <v>27469</v>
      </c>
      <c r="C4" s="6" t="n">
        <v>24684</v>
      </c>
    </row>
    <row r="5" spans="1:3">
      <c r="A5" s="4" t="s">
        <v>69</v>
      </c>
      <c r="B5" s="6" t="n">
        <v>1116</v>
      </c>
      <c r="C5" s="6" t="n">
        <v>1361</v>
      </c>
    </row>
    <row r="6" spans="1:3">
      <c r="A6" s="4" t="s">
        <v>70</v>
      </c>
      <c r="B6" s="6" t="n">
        <v>14304</v>
      </c>
      <c r="C6" s="6" t="n">
        <v>12651</v>
      </c>
    </row>
    <row r="7" spans="1:3">
      <c r="A7" s="4" t="s">
        <v>71</v>
      </c>
      <c r="B7" s="6" t="n">
        <v>1329</v>
      </c>
      <c r="C7" s="6" t="n">
        <v>1240</v>
      </c>
    </row>
    <row r="8" spans="1:3">
      <c r="A8" s="4" t="s">
        <v>72</v>
      </c>
      <c r="B8" s="6" t="n">
        <v>45006</v>
      </c>
      <c r="C8" s="6" t="n">
        <v>40513</v>
      </c>
    </row>
    <row r="9" spans="1:3">
      <c r="A9" s="4" t="s">
        <v>73</v>
      </c>
      <c r="B9" s="6" t="n">
        <v>19653</v>
      </c>
      <c r="C9" s="6" t="n">
        <v>17091</v>
      </c>
    </row>
    <row r="10" spans="1:3">
      <c r="A10" s="4" t="s">
        <v>74</v>
      </c>
      <c r="B10" s="6" t="n">
        <v>34545</v>
      </c>
      <c r="C10" s="6" t="n">
        <v>32740</v>
      </c>
    </row>
    <row r="11" spans="1:3">
      <c r="A11" s="4" t="s">
        <v>75</v>
      </c>
      <c r="B11" s="6" t="n">
        <v>5233</v>
      </c>
      <c r="C11" s="6" t="n">
        <v>5505</v>
      </c>
    </row>
    <row r="12" spans="1:3">
      <c r="A12" s="4" t="s">
        <v>76</v>
      </c>
      <c r="B12" s="6" t="n">
        <v>793</v>
      </c>
      <c r="C12" s="6" t="n">
        <v>973</v>
      </c>
    </row>
    <row r="13" spans="1:3">
      <c r="A13" s="4" t="s">
        <v>77</v>
      </c>
      <c r="B13" s="6" t="n">
        <v>105230</v>
      </c>
      <c r="C13" s="6" t="n">
        <v>96822</v>
      </c>
    </row>
    <row r="14" spans="1:3">
      <c r="A14" s="3" t="s">
        <v>78</v>
      </c>
    </row>
    <row r="15" spans="1:3">
      <c r="A15" s="4" t="s">
        <v>79</v>
      </c>
      <c r="B15" s="6" t="n">
        <v>14572</v>
      </c>
      <c r="C15" s="6" t="n">
        <v>13535</v>
      </c>
    </row>
    <row r="16" spans="1:3">
      <c r="A16" s="4" t="s">
        <v>80</v>
      </c>
      <c r="B16" s="6" t="n">
        <v>5450</v>
      </c>
      <c r="C16" s="6" t="n">
        <v>5240</v>
      </c>
    </row>
    <row r="17" spans="1:3">
      <c r="A17" s="4" t="s">
        <v>81</v>
      </c>
      <c r="B17" s="6" t="n">
        <v>228</v>
      </c>
      <c r="C17" s="6" t="n">
        <v>232</v>
      </c>
    </row>
    <row r="18" spans="1:3">
      <c r="A18" s="4" t="s">
        <v>82</v>
      </c>
      <c r="B18" s="6" t="n">
        <v>1899</v>
      </c>
      <c r="C18" s="6" t="n">
        <v>2143</v>
      </c>
    </row>
    <row r="19" spans="1:3">
      <c r="A19" s="4" t="s">
        <v>83</v>
      </c>
      <c r="B19" s="6" t="n">
        <v>22149</v>
      </c>
      <c r="C19" s="6" t="n">
        <v>21150</v>
      </c>
    </row>
    <row r="20" spans="1:3">
      <c r="A20" s="4" t="s">
        <v>84</v>
      </c>
      <c r="B20" s="6" t="n">
        <v>19103</v>
      </c>
      <c r="C20" s="6" t="n">
        <v>20707</v>
      </c>
    </row>
    <row r="21" spans="1:3">
      <c r="A21" s="4" t="s">
        <v>85</v>
      </c>
      <c r="B21" s="6" t="n">
        <v>2450</v>
      </c>
      <c r="C21" s="6" t="n">
        <v>1709</v>
      </c>
    </row>
    <row r="22" spans="1:3">
      <c r="A22" s="4" t="s">
        <v>86</v>
      </c>
      <c r="B22" s="6" t="n">
        <v>1898</v>
      </c>
      <c r="C22" s="6" t="n">
        <v>1908</v>
      </c>
    </row>
    <row r="23" spans="1:3">
      <c r="A23" s="4" t="s">
        <v>87</v>
      </c>
      <c r="B23" s="6" t="n">
        <v>45600</v>
      </c>
      <c r="C23" s="6" t="n">
        <v>45474</v>
      </c>
    </row>
    <row r="24" spans="1:3">
      <c r="A24" s="3" t="s">
        <v>88</v>
      </c>
    </row>
    <row r="25" spans="1:3">
      <c r="A25" s="4" t="s">
        <v>89</v>
      </c>
      <c r="B25" s="6" t="n">
        <v>3605</v>
      </c>
      <c r="C25" s="6" t="n">
        <v>3578</v>
      </c>
    </row>
    <row r="26" spans="1:3">
      <c r="A26" s="4" t="s">
        <v>90</v>
      </c>
      <c r="B26" s="6" t="n">
        <v>16467</v>
      </c>
      <c r="C26" s="6" t="n">
        <v>14965</v>
      </c>
    </row>
    <row r="27" spans="1:3">
      <c r="A27" s="4" t="s">
        <v>91</v>
      </c>
      <c r="B27" s="6" t="n">
        <v>-611</v>
      </c>
      <c r="C27" s="6" t="n">
        <v>-281</v>
      </c>
    </row>
    <row r="28" spans="1:3">
      <c r="A28" s="4" t="s">
        <v>92</v>
      </c>
      <c r="B28" s="6" t="n">
        <v>40169</v>
      </c>
      <c r="C28" s="6" t="n">
        <v>33086</v>
      </c>
    </row>
    <row r="29" spans="1:3">
      <c r="A29" s="4" t="s">
        <v>93</v>
      </c>
      <c r="B29" s="6" t="n">
        <v>59630</v>
      </c>
      <c r="C29" s="6" t="n">
        <v>51348</v>
      </c>
    </row>
    <row r="30" spans="1:3">
      <c r="A30" s="4" t="s">
        <v>94</v>
      </c>
      <c r="B30" s="7" t="n">
        <v>105230</v>
      </c>
      <c r="C30" s="7" t="n">
        <v>968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8"/>
  </cols>
  <sheetData>
    <row r="1" spans="1:2">
      <c r="A1" s="1" t="s">
        <v>546</v>
      </c>
      <c r="B1" s="2" t="s">
        <v>1</v>
      </c>
    </row>
    <row r="2" spans="1:2">
      <c r="B2" s="2" t="s">
        <v>547</v>
      </c>
    </row>
    <row r="3" spans="1:2">
      <c r="A3" s="3" t="s">
        <v>177</v>
      </c>
    </row>
    <row r="4" spans="1:2">
      <c r="A4" s="4" t="s">
        <v>548</v>
      </c>
      <c r="B4" s="6"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s>
  <sheetData>
    <row r="1" spans="1:14">
      <c r="A1" s="1" t="s">
        <v>549</v>
      </c>
      <c r="C1" s="2" t="s">
        <v>550</v>
      </c>
      <c r="K1" s="2" t="s">
        <v>1</v>
      </c>
    </row>
    <row r="2" spans="1:14">
      <c r="C2" s="2" t="s">
        <v>2</v>
      </c>
      <c r="D2" s="2" t="s">
        <v>551</v>
      </c>
      <c r="E2" s="2" t="s">
        <v>552</v>
      </c>
      <c r="F2" s="2" t="s">
        <v>553</v>
      </c>
      <c r="G2" s="2" t="s">
        <v>37</v>
      </c>
      <c r="H2" s="2" t="s">
        <v>554</v>
      </c>
      <c r="I2" s="2" t="s">
        <v>555</v>
      </c>
      <c r="J2" s="2" t="s">
        <v>556</v>
      </c>
      <c r="K2" s="2" t="s">
        <v>2</v>
      </c>
      <c r="M2" s="2" t="s">
        <v>37</v>
      </c>
    </row>
    <row r="3" spans="1:14">
      <c r="A3" s="3" t="s">
        <v>557</v>
      </c>
    </row>
    <row r="4" spans="1:14">
      <c r="A4" s="4" t="s">
        <v>558</v>
      </c>
      <c r="C4" s="7" t="n">
        <v>44493</v>
      </c>
      <c r="D4" s="7" t="n">
        <v>40868</v>
      </c>
      <c r="E4" s="7" t="n">
        <v>38879</v>
      </c>
      <c r="F4" s="7" t="n">
        <v>36658</v>
      </c>
      <c r="G4" s="7" t="n">
        <v>42452</v>
      </c>
      <c r="H4" s="7" t="n">
        <v>40483</v>
      </c>
      <c r="I4" s="7" t="n">
        <v>35927</v>
      </c>
      <c r="J4" s="7" t="n">
        <v>36279</v>
      </c>
      <c r="K4" s="7" t="n">
        <v>160898</v>
      </c>
      <c r="L4" s="4" t="s">
        <v>39</v>
      </c>
      <c r="M4" s="7" t="n">
        <v>155141</v>
      </c>
      <c r="N4" s="4" t="s">
        <v>39</v>
      </c>
    </row>
    <row r="5" spans="1:14">
      <c r="A5" s="3" t="s">
        <v>559</v>
      </c>
    </row>
    <row r="6" spans="1:14">
      <c r="A6" s="4" t="s">
        <v>41</v>
      </c>
      <c r="C6" s="6" t="n">
        <v>11543</v>
      </c>
      <c r="D6" s="6" t="n">
        <v>9548</v>
      </c>
      <c r="E6" s="6" t="n">
        <v>9139</v>
      </c>
      <c r="F6" s="6" t="n">
        <v>9113</v>
      </c>
      <c r="G6" s="6" t="n">
        <v>10895</v>
      </c>
      <c r="H6" s="6" t="n">
        <v>9701</v>
      </c>
      <c r="I6" s="6" t="n">
        <v>8154</v>
      </c>
      <c r="J6" s="6" t="n">
        <v>8691</v>
      </c>
      <c r="K6" s="6" t="n">
        <v>39343</v>
      </c>
      <c r="M6" s="6" t="n">
        <v>37441</v>
      </c>
    </row>
    <row r="7" spans="1:14">
      <c r="A7" s="3" t="s">
        <v>560</v>
      </c>
    </row>
    <row r="8" spans="1:14">
      <c r="A8" s="4" t="s">
        <v>561</v>
      </c>
      <c r="K8" s="6" t="n">
        <v>29114</v>
      </c>
      <c r="M8" s="6" t="n">
        <v>28415</v>
      </c>
    </row>
    <row r="9" spans="1:14">
      <c r="A9" s="3" t="s">
        <v>562</v>
      </c>
    </row>
    <row r="10" spans="1:14">
      <c r="A10" s="4" t="s">
        <v>45</v>
      </c>
      <c r="K10" s="6" t="n">
        <v>10229</v>
      </c>
      <c r="M10" s="6" t="n">
        <v>9026</v>
      </c>
    </row>
    <row r="11" spans="1:14">
      <c r="A11" s="3" t="s">
        <v>563</v>
      </c>
    </row>
    <row r="12" spans="1:14">
      <c r="A12" s="4" t="s">
        <v>564</v>
      </c>
      <c r="K12" s="6" t="n">
        <v>994</v>
      </c>
      <c r="M12" s="6" t="n">
        <v>1078</v>
      </c>
    </row>
    <row r="13" spans="1:14">
      <c r="A13" s="4" t="s">
        <v>48</v>
      </c>
      <c r="K13" s="6" t="n">
        <v>2090</v>
      </c>
      <c r="M13" s="6" t="n">
        <v>2026</v>
      </c>
    </row>
    <row r="14" spans="1:14">
      <c r="A14" s="4" t="s">
        <v>49</v>
      </c>
      <c r="C14" s="6" t="n">
        <v>2660</v>
      </c>
      <c r="D14" s="7" t="n">
        <v>1569</v>
      </c>
      <c r="E14" s="7" t="n">
        <v>1488</v>
      </c>
      <c r="F14" s="7" t="n">
        <v>1428</v>
      </c>
      <c r="G14" s="6" t="n">
        <v>2454</v>
      </c>
      <c r="H14" s="7" t="n">
        <v>1831</v>
      </c>
      <c r="I14" s="7" t="n">
        <v>781</v>
      </c>
      <c r="J14" s="7" t="n">
        <v>856</v>
      </c>
      <c r="K14" s="6" t="n">
        <v>7145</v>
      </c>
      <c r="M14" s="6" t="n">
        <v>5922</v>
      </c>
    </row>
    <row r="15" spans="1:14">
      <c r="A15" s="3" t="s">
        <v>565</v>
      </c>
    </row>
    <row r="16" spans="1:14">
      <c r="A16" s="4" t="s">
        <v>566</v>
      </c>
      <c r="C16" s="6" t="n">
        <v>105230</v>
      </c>
      <c r="G16" s="6" t="n">
        <v>96822</v>
      </c>
      <c r="K16" s="6" t="n">
        <v>105230</v>
      </c>
      <c r="M16" s="6" t="n">
        <v>96822</v>
      </c>
    </row>
    <row r="17" spans="1:14">
      <c r="A17" s="3" t="s">
        <v>567</v>
      </c>
    </row>
    <row r="18" spans="1:14">
      <c r="A18" s="4" t="s">
        <v>107</v>
      </c>
      <c r="B18" s="4" t="s">
        <v>568</v>
      </c>
      <c r="K18" s="6" t="n">
        <v>6361</v>
      </c>
      <c r="M18" s="6" t="n">
        <v>5991</v>
      </c>
    </row>
    <row r="19" spans="1:14">
      <c r="A19" s="3" t="s">
        <v>569</v>
      </c>
    </row>
    <row r="20" spans="1:14">
      <c r="A20" s="4" t="s">
        <v>570</v>
      </c>
      <c r="K20" s="6" t="n">
        <v>6998</v>
      </c>
      <c r="M20" s="6" t="n">
        <v>5882</v>
      </c>
    </row>
    <row r="21" spans="1:14">
      <c r="A21" s="3" t="s">
        <v>571</v>
      </c>
    </row>
    <row r="22" spans="1:14">
      <c r="A22" s="4" t="s">
        <v>353</v>
      </c>
      <c r="C22" s="6" t="n">
        <v>19653</v>
      </c>
      <c r="G22" s="6" t="n">
        <v>17091</v>
      </c>
      <c r="K22" s="6" t="n">
        <v>19653</v>
      </c>
      <c r="M22" s="6" t="n">
        <v>17091</v>
      </c>
    </row>
    <row r="23" spans="1:14">
      <c r="A23" s="4" t="s">
        <v>572</v>
      </c>
    </row>
    <row r="24" spans="1:14">
      <c r="A24" s="3" t="s">
        <v>557</v>
      </c>
    </row>
    <row r="25" spans="1:14">
      <c r="A25" s="4" t="s">
        <v>558</v>
      </c>
      <c r="B25" s="4" t="s">
        <v>573</v>
      </c>
      <c r="K25" s="6" t="n">
        <v>145576</v>
      </c>
      <c r="M25" s="6" t="n">
        <v>139456</v>
      </c>
    </row>
    <row r="26" spans="1:14">
      <c r="A26" s="3" t="s">
        <v>571</v>
      </c>
    </row>
    <row r="27" spans="1:14">
      <c r="A27" s="4" t="s">
        <v>353</v>
      </c>
      <c r="B27" s="4" t="s">
        <v>574</v>
      </c>
      <c r="C27" s="6" t="n">
        <v>18574</v>
      </c>
      <c r="G27" s="6" t="n">
        <v>15967</v>
      </c>
      <c r="K27" s="6" t="n">
        <v>18574</v>
      </c>
      <c r="M27" s="6" t="n">
        <v>15967</v>
      </c>
    </row>
    <row r="28" spans="1:14">
      <c r="A28" s="4" t="s">
        <v>575</v>
      </c>
    </row>
    <row r="29" spans="1:14">
      <c r="A29" s="3" t="s">
        <v>557</v>
      </c>
    </row>
    <row r="30" spans="1:14">
      <c r="A30" s="4" t="s">
        <v>558</v>
      </c>
      <c r="B30" s="4" t="s">
        <v>39</v>
      </c>
      <c r="K30" s="6" t="n">
        <v>13484</v>
      </c>
      <c r="M30" s="6" t="n">
        <v>13757</v>
      </c>
    </row>
    <row r="31" spans="1:14">
      <c r="A31" s="3" t="s">
        <v>571</v>
      </c>
    </row>
    <row r="32" spans="1:14">
      <c r="A32" s="4" t="s">
        <v>353</v>
      </c>
      <c r="C32" s="6" t="n">
        <v>1079</v>
      </c>
      <c r="G32" s="6" t="n">
        <v>1124</v>
      </c>
      <c r="K32" s="6" t="n">
        <v>1079</v>
      </c>
      <c r="M32" s="6" t="n">
        <v>1124</v>
      </c>
    </row>
    <row r="33" spans="1:14">
      <c r="A33" s="4" t="s">
        <v>576</v>
      </c>
    </row>
    <row r="34" spans="1:14">
      <c r="A34" s="3" t="s">
        <v>557</v>
      </c>
    </row>
    <row r="35" spans="1:14">
      <c r="A35" s="4" t="s">
        <v>558</v>
      </c>
      <c r="B35" s="4" t="s">
        <v>39</v>
      </c>
      <c r="K35" s="6" t="n">
        <v>1838</v>
      </c>
      <c r="M35" s="6" t="n">
        <v>1928</v>
      </c>
    </row>
    <row r="36" spans="1:14">
      <c r="A36" s="4" t="s">
        <v>341</v>
      </c>
    </row>
    <row r="37" spans="1:14">
      <c r="A37" s="3" t="s">
        <v>557</v>
      </c>
    </row>
    <row r="38" spans="1:14">
      <c r="A38" s="4" t="s">
        <v>558</v>
      </c>
      <c r="K38" s="6" t="n">
        <v>84041</v>
      </c>
      <c r="M38" s="6" t="n">
        <v>77445</v>
      </c>
    </row>
    <row r="39" spans="1:14">
      <c r="A39" s="3" t="s">
        <v>559</v>
      </c>
    </row>
    <row r="40" spans="1:14">
      <c r="A40" s="4" t="s">
        <v>41</v>
      </c>
      <c r="K40" s="6" t="n">
        <v>20945</v>
      </c>
      <c r="M40" s="6" t="n">
        <v>19922</v>
      </c>
    </row>
    <row r="41" spans="1:14">
      <c r="A41" s="3" t="s">
        <v>560</v>
      </c>
    </row>
    <row r="42" spans="1:14">
      <c r="A42" s="4" t="s">
        <v>561</v>
      </c>
      <c r="B42" s="4" t="s">
        <v>577</v>
      </c>
      <c r="K42" s="6" t="n">
        <v>15743</v>
      </c>
      <c r="M42" s="6" t="n">
        <v>14764</v>
      </c>
    </row>
    <row r="43" spans="1:14">
      <c r="A43" s="3" t="s">
        <v>562</v>
      </c>
    </row>
    <row r="44" spans="1:14">
      <c r="A44" s="4" t="s">
        <v>45</v>
      </c>
      <c r="K44" s="6" t="n">
        <v>5202</v>
      </c>
      <c r="M44" s="6" t="n">
        <v>5158</v>
      </c>
    </row>
    <row r="45" spans="1:14">
      <c r="A45" s="3" t="s">
        <v>565</v>
      </c>
    </row>
    <row r="46" spans="1:14">
      <c r="A46" s="4" t="s">
        <v>566</v>
      </c>
      <c r="C46" s="6" t="n">
        <v>58373</v>
      </c>
      <c r="G46" s="6" t="n">
        <v>53032</v>
      </c>
      <c r="K46" s="6" t="n">
        <v>58373</v>
      </c>
      <c r="M46" s="6" t="n">
        <v>53032</v>
      </c>
    </row>
    <row r="47" spans="1:14">
      <c r="A47" s="3" t="s">
        <v>567</v>
      </c>
    </row>
    <row r="48" spans="1:14">
      <c r="A48" s="4" t="s">
        <v>107</v>
      </c>
      <c r="B48" s="4" t="s">
        <v>568</v>
      </c>
      <c r="K48" s="6" t="n">
        <v>4754</v>
      </c>
      <c r="M48" s="6" t="n">
        <v>4397</v>
      </c>
    </row>
    <row r="49" spans="1:14">
      <c r="A49" s="3" t="s">
        <v>569</v>
      </c>
    </row>
    <row r="50" spans="1:14">
      <c r="A50" s="4" t="s">
        <v>570</v>
      </c>
      <c r="K50" s="6" t="n">
        <v>3880</v>
      </c>
      <c r="M50" s="6" t="n">
        <v>3772</v>
      </c>
    </row>
    <row r="51" spans="1:14">
      <c r="A51" s="4" t="s">
        <v>340</v>
      </c>
    </row>
    <row r="52" spans="1:14">
      <c r="A52" s="3" t="s">
        <v>557</v>
      </c>
    </row>
    <row r="53" spans="1:14">
      <c r="A53" s="4" t="s">
        <v>558</v>
      </c>
      <c r="K53" s="6" t="n">
        <v>76857</v>
      </c>
      <c r="M53" s="6" t="n">
        <v>77696</v>
      </c>
    </row>
    <row r="54" spans="1:14">
      <c r="A54" s="3" t="s">
        <v>559</v>
      </c>
    </row>
    <row r="55" spans="1:14">
      <c r="A55" s="4" t="s">
        <v>41</v>
      </c>
      <c r="K55" s="6" t="n">
        <v>18398</v>
      </c>
      <c r="M55" s="6" t="n">
        <v>17519</v>
      </c>
    </row>
    <row r="56" spans="1:14">
      <c r="A56" s="3" t="s">
        <v>560</v>
      </c>
    </row>
    <row r="57" spans="1:14">
      <c r="A57" s="4" t="s">
        <v>561</v>
      </c>
      <c r="B57" s="4" t="s">
        <v>577</v>
      </c>
      <c r="K57" s="6" t="n">
        <v>13371</v>
      </c>
      <c r="M57" s="6" t="n">
        <v>13651</v>
      </c>
    </row>
    <row r="58" spans="1:14">
      <c r="A58" s="3" t="s">
        <v>562</v>
      </c>
    </row>
    <row r="59" spans="1:14">
      <c r="A59" s="4" t="s">
        <v>45</v>
      </c>
      <c r="K59" s="6" t="n">
        <v>5027</v>
      </c>
      <c r="M59" s="6" t="n">
        <v>3868</v>
      </c>
    </row>
    <row r="60" spans="1:14">
      <c r="A60" s="3" t="s">
        <v>565</v>
      </c>
    </row>
    <row r="61" spans="1:14">
      <c r="A61" s="4" t="s">
        <v>566</v>
      </c>
      <c r="C61" s="6" t="n">
        <v>43378</v>
      </c>
      <c r="G61" s="6" t="n">
        <v>40652</v>
      </c>
      <c r="K61" s="6" t="n">
        <v>43378</v>
      </c>
      <c r="M61" s="6" t="n">
        <v>40652</v>
      </c>
    </row>
    <row r="62" spans="1:14">
      <c r="A62" s="3" t="s">
        <v>567</v>
      </c>
    </row>
    <row r="63" spans="1:14">
      <c r="A63" s="4" t="s">
        <v>107</v>
      </c>
      <c r="B63" s="4" t="s">
        <v>568</v>
      </c>
      <c r="K63" s="6" t="n">
        <v>1607</v>
      </c>
      <c r="M63" s="6" t="n">
        <v>1594</v>
      </c>
    </row>
    <row r="64" spans="1:14">
      <c r="A64" s="3" t="s">
        <v>569</v>
      </c>
    </row>
    <row r="65" spans="1:14">
      <c r="A65" s="4" t="s">
        <v>570</v>
      </c>
      <c r="K65" s="6" t="n">
        <v>3118</v>
      </c>
      <c r="M65" s="6" t="n">
        <v>2110</v>
      </c>
    </row>
    <row r="66" spans="1:14">
      <c r="A66" s="4" t="s">
        <v>578</v>
      </c>
    </row>
    <row r="67" spans="1:14">
      <c r="A67" s="3" t="s">
        <v>563</v>
      </c>
    </row>
    <row r="68" spans="1:14">
      <c r="A68" s="4" t="s">
        <v>564</v>
      </c>
      <c r="K68" s="6" t="n">
        <v>994</v>
      </c>
      <c r="M68" s="6" t="n">
        <v>1078</v>
      </c>
    </row>
    <row r="69" spans="1:14">
      <c r="A69" s="4" t="s">
        <v>48</v>
      </c>
      <c r="K69" s="6" t="n">
        <v>2090</v>
      </c>
      <c r="M69" s="6" t="n">
        <v>2026</v>
      </c>
    </row>
    <row r="70" spans="1:14">
      <c r="A70" s="4" t="s">
        <v>579</v>
      </c>
      <c r="K70" s="6" t="n">
        <v>3084</v>
      </c>
      <c r="M70" s="6" t="n">
        <v>3104</v>
      </c>
    </row>
    <row r="71" spans="1:14">
      <c r="A71" s="4" t="s">
        <v>580</v>
      </c>
    </row>
    <row r="72" spans="1:14">
      <c r="A72" s="3" t="s">
        <v>565</v>
      </c>
    </row>
    <row r="73" spans="1:14">
      <c r="A73" s="4" t="s">
        <v>566</v>
      </c>
      <c r="C73" s="7" t="n">
        <v>3479</v>
      </c>
      <c r="G73" s="7" t="n">
        <v>3138</v>
      </c>
      <c r="K73" s="7" t="n">
        <v>3479</v>
      </c>
      <c r="M73" s="7" t="n">
        <v>3138</v>
      </c>
    </row>
    <row r="74" spans="1:14"/>
    <row r="75" spans="1:14">
      <c r="A75" s="4" t="s">
        <v>39</v>
      </c>
      <c r="B75" s="4" t="s">
        <v>55</v>
      </c>
    </row>
    <row r="76" spans="1:14">
      <c r="A76" s="4" t="s">
        <v>568</v>
      </c>
      <c r="B76" s="4" t="s">
        <v>139</v>
      </c>
    </row>
    <row r="77" spans="1:14">
      <c r="A77" s="4" t="s">
        <v>577</v>
      </c>
      <c r="B77" s="4" t="s">
        <v>581</v>
      </c>
    </row>
    <row r="78" spans="1:14">
      <c r="A78" s="4" t="s">
        <v>574</v>
      </c>
      <c r="B78" s="4" t="s">
        <v>582</v>
      </c>
    </row>
  </sheetData>
  <mergeCells count="10">
    <mergeCell ref="A1:B2"/>
    <mergeCell ref="C1:J1"/>
    <mergeCell ref="K1:N1"/>
    <mergeCell ref="K2:L2"/>
    <mergeCell ref="M2:N2"/>
    <mergeCell ref="A74:M74"/>
    <mergeCell ref="B75:M75"/>
    <mergeCell ref="B76:M76"/>
    <mergeCell ref="B77:M77"/>
    <mergeCell ref="B78:M7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83</v>
      </c>
      <c r="B1" s="2" t="s">
        <v>1</v>
      </c>
    </row>
    <row r="2" spans="1:3">
      <c r="B2" s="2" t="s">
        <v>2</v>
      </c>
      <c r="C2" s="2" t="s">
        <v>37</v>
      </c>
    </row>
    <row r="3" spans="1:3">
      <c r="A3" s="3" t="s">
        <v>584</v>
      </c>
    </row>
    <row r="4" spans="1:3">
      <c r="A4" s="4" t="s">
        <v>585</v>
      </c>
      <c r="B4" s="5" t="n">
        <v>3.1</v>
      </c>
      <c r="C4" s="5" t="n">
        <v>3.1</v>
      </c>
    </row>
    <row r="5" spans="1:3">
      <c r="A5" s="4" t="s">
        <v>488</v>
      </c>
      <c r="B5" s="10" t="n">
        <v>2.4</v>
      </c>
    </row>
    <row r="6" spans="1:3">
      <c r="A6" s="4" t="s">
        <v>489</v>
      </c>
      <c r="B6" s="6" t="n">
        <v>2</v>
      </c>
    </row>
    <row r="7" spans="1:3">
      <c r="A7" s="4" t="s">
        <v>490</v>
      </c>
      <c r="B7" s="10" t="n">
        <v>1.6</v>
      </c>
    </row>
    <row r="8" spans="1:3">
      <c r="A8" s="4" t="s">
        <v>491</v>
      </c>
      <c r="B8" s="10" t="n">
        <v>1.3</v>
      </c>
    </row>
    <row r="9" spans="1:3">
      <c r="A9" s="4" t="s">
        <v>480</v>
      </c>
      <c r="B9" s="10" t="n">
        <v>0.8</v>
      </c>
    </row>
    <row r="10" spans="1:3">
      <c r="A10" s="4" t="s">
        <v>492</v>
      </c>
      <c r="B10" s="10" t="n">
        <v>2.4</v>
      </c>
    </row>
    <row r="11" spans="1:3">
      <c r="A11" s="4" t="s">
        <v>586</v>
      </c>
      <c r="B11" s="10" t="n">
        <v>10.5</v>
      </c>
    </row>
    <row r="12" spans="1:3">
      <c r="A12" s="4" t="s">
        <v>387</v>
      </c>
    </row>
    <row r="13" spans="1:3">
      <c r="A13" s="3" t="s">
        <v>584</v>
      </c>
    </row>
    <row r="14" spans="1:3">
      <c r="A14" s="4" t="s">
        <v>587</v>
      </c>
      <c r="B14" s="5" t="n">
        <v>0.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88</v>
      </c>
      <c r="B1" s="2" t="s">
        <v>1</v>
      </c>
    </row>
    <row r="2" spans="1:3">
      <c r="B2" s="2" t="s">
        <v>2</v>
      </c>
      <c r="C2" s="2" t="s">
        <v>37</v>
      </c>
    </row>
    <row r="3" spans="1:3">
      <c r="A3" s="3" t="s">
        <v>183</v>
      </c>
    </row>
    <row r="4" spans="1:3">
      <c r="A4" s="4" t="s">
        <v>287</v>
      </c>
      <c r="B4" s="4" t="s">
        <v>288</v>
      </c>
      <c r="C4" s="4" t="s">
        <v>288</v>
      </c>
    </row>
    <row r="5" spans="1:3">
      <c r="A5" s="4" t="s">
        <v>589</v>
      </c>
      <c r="B5" s="5" t="n">
        <v>4.7</v>
      </c>
    </row>
    <row r="6" spans="1:3">
      <c r="A6" s="4" t="s">
        <v>590</v>
      </c>
      <c r="B6" s="10" t="n">
        <v>0.1</v>
      </c>
    </row>
    <row r="7" spans="1:3">
      <c r="A7" s="4" t="s">
        <v>591</v>
      </c>
      <c r="B7" s="10" t="n">
        <v>0.4</v>
      </c>
      <c r="C7" s="4" t="s">
        <v>119</v>
      </c>
    </row>
    <row r="8" spans="1:3">
      <c r="A8" s="4" t="s">
        <v>592</v>
      </c>
      <c r="B8" s="10" t="n">
        <v>0.5</v>
      </c>
      <c r="C8" s="4" t="s">
        <v>119</v>
      </c>
    </row>
    <row r="9" spans="1:3">
      <c r="A9" s="4" t="s">
        <v>593</v>
      </c>
      <c r="B9" s="10" t="n">
        <v>0.1</v>
      </c>
    </row>
    <row r="10" spans="1:3">
      <c r="A10" s="4" t="s">
        <v>594</v>
      </c>
      <c r="B10" s="5" t="n">
        <v>0.3</v>
      </c>
      <c r="C10" s="4" t="s">
        <v>1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5</v>
      </c>
      <c r="B1" s="2" t="s">
        <v>2</v>
      </c>
      <c r="C1" s="2" t="s">
        <v>37</v>
      </c>
      <c r="D1" s="2" t="s">
        <v>596</v>
      </c>
    </row>
    <row r="2" spans="1:4">
      <c r="A2" s="3" t="s">
        <v>597</v>
      </c>
    </row>
    <row r="3" spans="1:4">
      <c r="A3" s="4" t="s">
        <v>74</v>
      </c>
      <c r="B3" s="7" t="n">
        <v>34545</v>
      </c>
      <c r="C3" s="7" t="n">
        <v>32740</v>
      </c>
      <c r="D3" s="7" t="n">
        <v>32520</v>
      </c>
    </row>
    <row r="4" spans="1:4">
      <c r="A4" s="4" t="s">
        <v>598</v>
      </c>
    </row>
    <row r="5" spans="1:4">
      <c r="A5" s="3" t="s">
        <v>597</v>
      </c>
    </row>
    <row r="6" spans="1:4">
      <c r="A6" s="4" t="s">
        <v>74</v>
      </c>
      <c r="B6" s="6" t="n">
        <v>1902</v>
      </c>
    </row>
    <row r="7" spans="1:4">
      <c r="A7" s="4" t="s">
        <v>145</v>
      </c>
      <c r="B7" s="6" t="n">
        <v>3502</v>
      </c>
    </row>
    <row r="8" spans="1:4">
      <c r="A8" s="4" t="s">
        <v>599</v>
      </c>
      <c r="B8" s="6" t="n">
        <v>786</v>
      </c>
    </row>
    <row r="9" spans="1:4">
      <c r="A9" s="4" t="s">
        <v>600</v>
      </c>
      <c r="B9" s="6" t="n">
        <v>473</v>
      </c>
    </row>
    <row r="10" spans="1:4">
      <c r="A10" s="4" t="s">
        <v>601</v>
      </c>
      <c r="B10" s="6" t="n">
        <v>-24</v>
      </c>
    </row>
    <row r="11" spans="1:4">
      <c r="A11" s="4" t="s">
        <v>602</v>
      </c>
      <c r="B11" s="6" t="n">
        <v>4737</v>
      </c>
    </row>
    <row r="12" spans="1:4">
      <c r="A12" s="4" t="s">
        <v>603</v>
      </c>
    </row>
    <row r="13" spans="1:4">
      <c r="A13" s="3" t="s">
        <v>597</v>
      </c>
    </row>
    <row r="14" spans="1:4">
      <c r="A14" s="4" t="s">
        <v>604</v>
      </c>
      <c r="B14" s="6" t="n">
        <v>1470</v>
      </c>
    </row>
    <row r="15" spans="1:4">
      <c r="A15" s="4" t="s">
        <v>605</v>
      </c>
    </row>
    <row r="16" spans="1:4">
      <c r="A16" s="3" t="s">
        <v>597</v>
      </c>
    </row>
    <row r="17" spans="1:4">
      <c r="A17" s="4" t="s">
        <v>604</v>
      </c>
      <c r="B17" s="7" t="n">
        <v>1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7</v>
      </c>
    </row>
    <row r="3" spans="1:3">
      <c r="A3" s="3" t="s">
        <v>183</v>
      </c>
    </row>
    <row r="4" spans="1:3">
      <c r="A4" s="4" t="s">
        <v>38</v>
      </c>
      <c r="B4" s="7" t="n">
        <v>163039</v>
      </c>
      <c r="C4" s="7" t="n">
        <v>158738</v>
      </c>
    </row>
    <row r="5" spans="1:3">
      <c r="A5" s="4" t="s">
        <v>49</v>
      </c>
      <c r="B5" s="7" t="n">
        <v>7725</v>
      </c>
      <c r="C5" s="7" t="n">
        <v>6305</v>
      </c>
    </row>
    <row r="6" spans="1:3">
      <c r="A6" s="4" t="s">
        <v>50</v>
      </c>
      <c r="B6" s="8" t="n">
        <v>1.07</v>
      </c>
      <c r="C6" s="8" t="n">
        <v>0.89</v>
      </c>
    </row>
    <row r="7" spans="1:3">
      <c r="A7" s="4" t="s">
        <v>52</v>
      </c>
      <c r="B7" s="8" t="n">
        <v>1.03</v>
      </c>
      <c r="C7" s="8" t="n">
        <v>0.8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U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s>
  <sheetData>
    <row r="1" spans="1:21">
      <c r="A1" s="1" t="s">
        <v>607</v>
      </c>
      <c r="B1" s="2" t="s">
        <v>550</v>
      </c>
      <c r="R1" s="2" t="s">
        <v>1</v>
      </c>
    </row>
    <row r="2" spans="1:21">
      <c r="B2" s="2" t="s">
        <v>2</v>
      </c>
      <c r="D2" s="2" t="s">
        <v>551</v>
      </c>
      <c r="F2" s="2" t="s">
        <v>552</v>
      </c>
      <c r="H2" s="2" t="s">
        <v>553</v>
      </c>
      <c r="J2" s="2" t="s">
        <v>37</v>
      </c>
      <c r="L2" s="2" t="s">
        <v>554</v>
      </c>
      <c r="N2" s="2" t="s">
        <v>555</v>
      </c>
      <c r="P2" s="2" t="s">
        <v>556</v>
      </c>
      <c r="R2" s="2" t="s">
        <v>2</v>
      </c>
      <c r="T2" s="2" t="s">
        <v>37</v>
      </c>
    </row>
    <row r="3" spans="1:21">
      <c r="A3" s="3" t="s">
        <v>186</v>
      </c>
    </row>
    <row r="4" spans="1:21">
      <c r="A4" s="4" t="s">
        <v>608</v>
      </c>
      <c r="B4" s="7" t="n">
        <v>44493</v>
      </c>
      <c r="D4" s="7" t="n">
        <v>40868</v>
      </c>
      <c r="F4" s="7" t="n">
        <v>38879</v>
      </c>
      <c r="H4" s="7" t="n">
        <v>36658</v>
      </c>
      <c r="J4" s="7" t="n">
        <v>42452</v>
      </c>
      <c r="L4" s="7" t="n">
        <v>40483</v>
      </c>
      <c r="N4" s="7" t="n">
        <v>35927</v>
      </c>
      <c r="P4" s="7" t="n">
        <v>36279</v>
      </c>
      <c r="R4" s="7" t="n">
        <v>160898</v>
      </c>
      <c r="S4" s="4" t="s">
        <v>39</v>
      </c>
      <c r="T4" s="7" t="n">
        <v>155141</v>
      </c>
      <c r="U4" s="4" t="s">
        <v>39</v>
      </c>
    </row>
    <row r="5" spans="1:21">
      <c r="A5" s="4" t="s">
        <v>41</v>
      </c>
      <c r="B5" s="6" t="n">
        <v>11543</v>
      </c>
      <c r="D5" s="6" t="n">
        <v>9548</v>
      </c>
      <c r="F5" s="6" t="n">
        <v>9139</v>
      </c>
      <c r="H5" s="6" t="n">
        <v>9113</v>
      </c>
      <c r="J5" s="6" t="n">
        <v>10895</v>
      </c>
      <c r="L5" s="6" t="n">
        <v>9701</v>
      </c>
      <c r="N5" s="6" t="n">
        <v>8154</v>
      </c>
      <c r="P5" s="6" t="n">
        <v>8691</v>
      </c>
      <c r="R5" s="6" t="n">
        <v>39343</v>
      </c>
      <c r="T5" s="6" t="n">
        <v>37441</v>
      </c>
    </row>
    <row r="6" spans="1:21">
      <c r="A6" s="4" t="s">
        <v>49</v>
      </c>
      <c r="B6" s="7" t="n">
        <v>2660</v>
      </c>
      <c r="D6" s="7" t="n">
        <v>1569</v>
      </c>
      <c r="F6" s="7" t="n">
        <v>1488</v>
      </c>
      <c r="H6" s="7" t="n">
        <v>1428</v>
      </c>
      <c r="J6" s="7" t="n">
        <v>2454</v>
      </c>
      <c r="L6" s="7" t="n">
        <v>1831</v>
      </c>
      <c r="N6" s="7" t="n">
        <v>781</v>
      </c>
      <c r="P6" s="7" t="n">
        <v>856</v>
      </c>
      <c r="R6" s="7" t="n">
        <v>7145</v>
      </c>
      <c r="T6" s="7" t="n">
        <v>5922</v>
      </c>
    </row>
    <row r="7" spans="1:21">
      <c r="A7" s="4" t="s">
        <v>609</v>
      </c>
      <c r="B7" s="8" t="n">
        <v>0.37</v>
      </c>
      <c r="C7" s="4" t="s">
        <v>568</v>
      </c>
      <c r="D7" s="8" t="n">
        <v>0.22</v>
      </c>
      <c r="E7" s="4" t="s">
        <v>568</v>
      </c>
      <c r="F7" s="8" t="n">
        <v>0.21</v>
      </c>
      <c r="G7" s="4" t="s">
        <v>568</v>
      </c>
      <c r="H7" s="5" t="n">
        <v>0.2</v>
      </c>
      <c r="I7" s="4" t="s">
        <v>568</v>
      </c>
      <c r="J7" s="8" t="n">
        <v>0.34</v>
      </c>
      <c r="K7" s="4" t="s">
        <v>568</v>
      </c>
      <c r="L7" s="8" t="n">
        <v>0.26</v>
      </c>
      <c r="M7" s="4" t="s">
        <v>568</v>
      </c>
      <c r="N7" s="8" t="n">
        <v>0.11</v>
      </c>
      <c r="O7" s="4" t="s">
        <v>568</v>
      </c>
      <c r="P7" s="8" t="n">
        <v>0.12</v>
      </c>
      <c r="Q7" s="4" t="s">
        <v>568</v>
      </c>
      <c r="R7" s="8" t="n">
        <v>0.99</v>
      </c>
      <c r="T7" s="8" t="n">
        <v>0.83</v>
      </c>
    </row>
    <row r="8" spans="1:21">
      <c r="A8" s="4" t="s">
        <v>610</v>
      </c>
      <c r="B8" s="8" t="n">
        <v>0.35</v>
      </c>
      <c r="C8" s="4" t="s">
        <v>568</v>
      </c>
      <c r="D8" s="8" t="n">
        <v>0.21</v>
      </c>
      <c r="E8" s="4" t="s">
        <v>568</v>
      </c>
      <c r="F8" s="5" t="n">
        <v>0.2</v>
      </c>
      <c r="G8" s="4" t="s">
        <v>568</v>
      </c>
      <c r="H8" s="8" t="n">
        <v>0.19</v>
      </c>
      <c r="I8" s="4" t="s">
        <v>568</v>
      </c>
      <c r="J8" s="8" t="n">
        <v>0.33</v>
      </c>
      <c r="K8" s="4" t="s">
        <v>568</v>
      </c>
      <c r="L8" s="8" t="n">
        <v>0.25</v>
      </c>
      <c r="M8" s="4" t="s">
        <v>568</v>
      </c>
      <c r="N8" s="8" t="n">
        <v>0.11</v>
      </c>
      <c r="O8" s="4" t="s">
        <v>568</v>
      </c>
      <c r="P8" s="8" t="n">
        <v>0.12</v>
      </c>
      <c r="Q8" s="4" t="s">
        <v>568</v>
      </c>
      <c r="R8" s="8" t="n">
        <v>0.95</v>
      </c>
      <c r="T8" s="8" t="n">
        <v>0.8100000000000001</v>
      </c>
    </row>
    <row r="9" spans="1:21"/>
    <row r="10" spans="1:21">
      <c r="A10" s="4" t="s">
        <v>39</v>
      </c>
      <c r="B10" s="4" t="s">
        <v>55</v>
      </c>
    </row>
    <row r="11" spans="1:21">
      <c r="A11" s="4" t="s">
        <v>568</v>
      </c>
      <c r="B11" s="4" t="s">
        <v>611</v>
      </c>
    </row>
  </sheetData>
  <mergeCells count="16">
    <mergeCell ref="A1:A2"/>
    <mergeCell ref="B1:Q1"/>
    <mergeCell ref="R1:U1"/>
    <mergeCell ref="B2:C2"/>
    <mergeCell ref="D2:E2"/>
    <mergeCell ref="F2:G2"/>
    <mergeCell ref="H2:I2"/>
    <mergeCell ref="J2:K2"/>
    <mergeCell ref="L2:M2"/>
    <mergeCell ref="N2:O2"/>
    <mergeCell ref="P2:Q2"/>
    <mergeCell ref="R2:S2"/>
    <mergeCell ref="T2:U2"/>
    <mergeCell ref="A9:U9"/>
    <mergeCell ref="B10:U10"/>
    <mergeCell ref="B11:U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v>
      </c>
      <c r="B1" s="2" t="s">
        <v>2</v>
      </c>
      <c r="C1" s="2" t="s">
        <v>37</v>
      </c>
    </row>
    <row r="2" spans="1:3">
      <c r="A2" s="3" t="s">
        <v>96</v>
      </c>
    </row>
    <row r="3" spans="1:3">
      <c r="A3" s="4" t="s">
        <v>97</v>
      </c>
      <c r="B3" s="7" t="n">
        <v>338</v>
      </c>
      <c r="C3" s="7" t="n">
        <v>296</v>
      </c>
    </row>
    <row r="4" spans="1:3">
      <c r="A4" s="4" t="s">
        <v>98</v>
      </c>
      <c r="B4" s="8" t="n">
        <v>0.5</v>
      </c>
      <c r="C4" s="8" t="n">
        <v>0.5</v>
      </c>
    </row>
    <row r="5" spans="1:3">
      <c r="A5" s="4" t="s">
        <v>99</v>
      </c>
      <c r="B5" s="6" t="n">
        <v>30000000</v>
      </c>
      <c r="C5" s="6" t="n">
        <v>30000000</v>
      </c>
    </row>
    <row r="6" spans="1:3">
      <c r="A6" s="4" t="s">
        <v>100</v>
      </c>
      <c r="B6" s="6" t="n">
        <v>7210882</v>
      </c>
      <c r="C6" s="6" t="n">
        <v>7155050</v>
      </c>
    </row>
    <row r="7" spans="1:3">
      <c r="A7" s="4" t="s">
        <v>101</v>
      </c>
      <c r="B7" s="6" t="n">
        <v>7210882</v>
      </c>
      <c r="C7" s="6" t="n">
        <v>71550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14"/>
  </cols>
  <sheetData>
    <row r="1" spans="1:4">
      <c r="A1" s="1" t="s">
        <v>102</v>
      </c>
      <c r="C1" s="2" t="s">
        <v>1</v>
      </c>
    </row>
    <row r="2" spans="1:4">
      <c r="C2" s="2" t="s">
        <v>2</v>
      </c>
      <c r="D2" s="2" t="s">
        <v>37</v>
      </c>
    </row>
    <row r="3" spans="1:4">
      <c r="A3" s="3" t="s">
        <v>103</v>
      </c>
    </row>
    <row r="4" spans="1:4">
      <c r="A4" s="4" t="s">
        <v>49</v>
      </c>
      <c r="C4" s="7" t="n">
        <v>7145</v>
      </c>
      <c r="D4" s="7" t="n">
        <v>5922</v>
      </c>
    </row>
    <row r="5" spans="1:4">
      <c r="A5" s="3" t="s">
        <v>104</v>
      </c>
    </row>
    <row r="6" spans="1:4">
      <c r="A6" s="4" t="s">
        <v>105</v>
      </c>
      <c r="C6" s="6" t="n">
        <v>8</v>
      </c>
      <c r="D6" s="6" t="n">
        <v>133</v>
      </c>
    </row>
    <row r="7" spans="1:4">
      <c r="A7" s="4" t="s">
        <v>106</v>
      </c>
      <c r="C7" s="6" t="n">
        <v>741</v>
      </c>
      <c r="D7" s="6" t="n">
        <v>765</v>
      </c>
    </row>
    <row r="8" spans="1:4">
      <c r="A8" s="4" t="s">
        <v>107</v>
      </c>
      <c r="B8" s="4" t="s">
        <v>39</v>
      </c>
      <c r="C8" s="6" t="n">
        <v>6361</v>
      </c>
      <c r="D8" s="6" t="n">
        <v>5991</v>
      </c>
    </row>
    <row r="9" spans="1:4">
      <c r="A9" s="4" t="s">
        <v>108</v>
      </c>
      <c r="C9" s="6" t="n">
        <v>297</v>
      </c>
      <c r="D9" s="6" t="n">
        <v>92</v>
      </c>
    </row>
    <row r="10" spans="1:4">
      <c r="A10" s="4" t="s">
        <v>109</v>
      </c>
      <c r="C10" s="6" t="n">
        <v>1327</v>
      </c>
      <c r="D10" s="6" t="n">
        <v>1411</v>
      </c>
    </row>
    <row r="11" spans="1:4">
      <c r="A11" s="3" t="s">
        <v>110</v>
      </c>
    </row>
    <row r="12" spans="1:4">
      <c r="A12" s="4" t="s">
        <v>111</v>
      </c>
      <c r="C12" s="6" t="n">
        <v>-2385</v>
      </c>
      <c r="D12" s="6" t="n">
        <v>-2952</v>
      </c>
    </row>
    <row r="13" spans="1:4">
      <c r="A13" s="4" t="s">
        <v>112</v>
      </c>
      <c r="C13" s="6" t="n">
        <v>-1100</v>
      </c>
      <c r="D13" s="6" t="n">
        <v>-1674</v>
      </c>
    </row>
    <row r="14" spans="1:4">
      <c r="A14" s="4" t="s">
        <v>113</v>
      </c>
      <c r="C14" s="6" t="n">
        <v>-39</v>
      </c>
      <c r="D14" s="6" t="n">
        <v>-259</v>
      </c>
    </row>
    <row r="15" spans="1:4">
      <c r="A15" s="4" t="s">
        <v>79</v>
      </c>
      <c r="C15" s="6" t="n">
        <v>963</v>
      </c>
      <c r="D15" s="6" t="n">
        <v>1920</v>
      </c>
    </row>
    <row r="16" spans="1:4">
      <c r="A16" s="4" t="s">
        <v>80</v>
      </c>
      <c r="C16" s="6" t="n">
        <v>-804</v>
      </c>
      <c r="D16" s="6" t="n">
        <v>-686</v>
      </c>
    </row>
    <row r="17" spans="1:4">
      <c r="A17" s="4" t="s">
        <v>81</v>
      </c>
      <c r="C17" s="6" t="n">
        <v>47</v>
      </c>
      <c r="D17" s="6" t="n">
        <v>-789</v>
      </c>
    </row>
    <row r="18" spans="1:4">
      <c r="A18" s="4" t="s">
        <v>114</v>
      </c>
      <c r="C18" s="6" t="n">
        <v>12561</v>
      </c>
      <c r="D18" s="6" t="n">
        <v>9874</v>
      </c>
    </row>
    <row r="19" spans="1:4">
      <c r="A19" s="3" t="s">
        <v>115</v>
      </c>
    </row>
    <row r="20" spans="1:4">
      <c r="A20" s="4" t="s">
        <v>116</v>
      </c>
      <c r="C20" s="6" t="n">
        <v>-6998</v>
      </c>
      <c r="D20" s="6" t="n">
        <v>-5882</v>
      </c>
    </row>
    <row r="21" spans="1:4">
      <c r="A21" s="4" t="s">
        <v>117</v>
      </c>
      <c r="C21" s="6" t="n">
        <v>16</v>
      </c>
      <c r="D21" s="6" t="n">
        <v>11</v>
      </c>
    </row>
    <row r="22" spans="1:4">
      <c r="A22" s="4" t="s">
        <v>118</v>
      </c>
      <c r="C22" s="6" t="n">
        <v>-3614</v>
      </c>
      <c r="D22" s="4" t="s">
        <v>119</v>
      </c>
    </row>
    <row r="23" spans="1:4">
      <c r="A23" s="4" t="s">
        <v>120</v>
      </c>
      <c r="C23" s="6" t="n">
        <v>-308</v>
      </c>
      <c r="D23" s="4" t="s">
        <v>119</v>
      </c>
    </row>
    <row r="24" spans="1:4">
      <c r="A24" s="4" t="s">
        <v>121</v>
      </c>
      <c r="C24" s="6" t="n">
        <v>-10904</v>
      </c>
      <c r="D24" s="6" t="n">
        <v>-5871</v>
      </c>
    </row>
    <row r="25" spans="1:4">
      <c r="A25" s="3" t="s">
        <v>122</v>
      </c>
    </row>
    <row r="26" spans="1:4">
      <c r="A26" s="4" t="s">
        <v>123</v>
      </c>
      <c r="C26" s="6" t="n">
        <v>-2261</v>
      </c>
      <c r="D26" s="6" t="n">
        <v>-9878</v>
      </c>
    </row>
    <row r="27" spans="1:4">
      <c r="A27" s="4" t="s">
        <v>124</v>
      </c>
      <c r="C27" s="6" t="n">
        <v>2500</v>
      </c>
      <c r="D27" s="6" t="n">
        <v>7143</v>
      </c>
    </row>
    <row r="28" spans="1:4">
      <c r="A28" s="4" t="s">
        <v>125</v>
      </c>
      <c r="C28" s="6" t="n">
        <v>-2087</v>
      </c>
      <c r="D28" s="6" t="n">
        <v>-1726</v>
      </c>
    </row>
    <row r="29" spans="1:4">
      <c r="A29" s="4" t="s">
        <v>126</v>
      </c>
      <c r="C29" s="6" t="n">
        <v>285</v>
      </c>
      <c r="D29" s="6" t="n">
        <v>931</v>
      </c>
    </row>
    <row r="30" spans="1:4">
      <c r="A30" s="4" t="s">
        <v>127</v>
      </c>
      <c r="C30" s="6" t="n">
        <v>-145</v>
      </c>
      <c r="D30" s="6" t="n">
        <v>-360</v>
      </c>
    </row>
    <row r="31" spans="1:4">
      <c r="A31" s="4" t="s">
        <v>128</v>
      </c>
      <c r="C31" s="4" t="s">
        <v>119</v>
      </c>
      <c r="D31" s="6" t="n">
        <v>-90</v>
      </c>
    </row>
    <row r="32" spans="1:4">
      <c r="A32" s="4" t="s">
        <v>129</v>
      </c>
      <c r="C32" s="6" t="n">
        <v>-1708</v>
      </c>
      <c r="D32" s="6" t="n">
        <v>-3980</v>
      </c>
    </row>
    <row r="33" spans="1:4">
      <c r="A33" s="4" t="s">
        <v>130</v>
      </c>
      <c r="C33" s="6" t="n">
        <v>262</v>
      </c>
      <c r="D33" s="6" t="n">
        <v>-288</v>
      </c>
    </row>
    <row r="34" spans="1:4">
      <c r="A34" s="4" t="s">
        <v>131</v>
      </c>
      <c r="C34" s="6" t="n">
        <v>211</v>
      </c>
      <c r="D34" s="6" t="n">
        <v>-265</v>
      </c>
    </row>
    <row r="35" spans="1:4">
      <c r="A35" s="4" t="s">
        <v>132</v>
      </c>
      <c r="C35" s="6" t="n">
        <v>577</v>
      </c>
      <c r="D35" s="6" t="n">
        <v>842</v>
      </c>
    </row>
    <row r="36" spans="1:4">
      <c r="A36" s="4" t="s">
        <v>133</v>
      </c>
      <c r="C36" s="6" t="n">
        <v>788</v>
      </c>
      <c r="D36" s="6" t="n">
        <v>577</v>
      </c>
    </row>
    <row r="37" spans="1:4">
      <c r="A37" s="3" t="s">
        <v>134</v>
      </c>
    </row>
    <row r="38" spans="1:4">
      <c r="A38" s="4" t="s">
        <v>135</v>
      </c>
      <c r="C38" s="6" t="n">
        <v>906</v>
      </c>
      <c r="D38" s="6" t="n">
        <v>1015</v>
      </c>
    </row>
    <row r="39" spans="1:4">
      <c r="A39" s="4" t="s">
        <v>136</v>
      </c>
      <c r="C39" s="6" t="n">
        <v>1298</v>
      </c>
      <c r="D39" s="6" t="n">
        <v>2068</v>
      </c>
    </row>
    <row r="40" spans="1:4">
      <c r="A40" s="3" t="s">
        <v>137</v>
      </c>
    </row>
    <row r="41" spans="1:4">
      <c r="A41" s="4" t="s">
        <v>138</v>
      </c>
      <c r="C41" s="7" t="n">
        <v>308</v>
      </c>
      <c r="D41" s="4" t="s">
        <v>119</v>
      </c>
    </row>
    <row r="42" spans="1:4"/>
    <row r="43" spans="1:4">
      <c r="A43" s="4" t="s">
        <v>39</v>
      </c>
      <c r="B43" s="4" t="s">
        <v>139</v>
      </c>
    </row>
  </sheetData>
  <mergeCells count="4">
    <mergeCell ref="A1:B2"/>
    <mergeCell ref="C1:D1"/>
    <mergeCell ref="A42:C42"/>
    <mergeCell ref="B43:C4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45"/>
    <col customWidth="1" max="3" min="3" width="40"/>
    <col customWidth="1" max="4" min="4" width="46"/>
    <col customWidth="1" max="5" min="5" width="27"/>
    <col customWidth="1" max="6" min="6" width="10"/>
  </cols>
  <sheetData>
    <row r="1" spans="1:6">
      <c r="A1" s="1" t="s">
        <v>140</v>
      </c>
      <c r="B1" s="2" t="s">
        <v>141</v>
      </c>
      <c r="C1" s="2" t="s">
        <v>142</v>
      </c>
      <c r="D1" s="2" t="s">
        <v>143</v>
      </c>
      <c r="E1" s="2" t="s">
        <v>144</v>
      </c>
      <c r="F1" s="2" t="s">
        <v>145</v>
      </c>
    </row>
    <row r="2" spans="1:6">
      <c r="A2" s="4" t="s">
        <v>146</v>
      </c>
      <c r="B2" s="7" t="n">
        <v>3522</v>
      </c>
      <c r="C2" s="7" t="n">
        <v>12996</v>
      </c>
      <c r="D2" s="7" t="n">
        <v>-414</v>
      </c>
      <c r="E2" s="7" t="n">
        <v>27297</v>
      </c>
      <c r="F2" s="7" t="n">
        <v>43401</v>
      </c>
    </row>
    <row r="3" spans="1:6">
      <c r="A3" s="4" t="s">
        <v>147</v>
      </c>
      <c r="B3" s="6" t="n">
        <v>7044000</v>
      </c>
    </row>
    <row r="4" spans="1:6">
      <c r="A4" s="4" t="s">
        <v>126</v>
      </c>
      <c r="B4" s="7" t="n">
        <v>57</v>
      </c>
      <c r="C4" s="6" t="n">
        <v>874</v>
      </c>
      <c r="D4" s="4" t="s">
        <v>119</v>
      </c>
      <c r="E4" s="4" t="s">
        <v>119</v>
      </c>
      <c r="F4" s="6" t="n">
        <v>931</v>
      </c>
    </row>
    <row r="5" spans="1:6">
      <c r="A5" s="4" t="s">
        <v>148</v>
      </c>
      <c r="B5" s="6" t="n">
        <v>114000</v>
      </c>
    </row>
    <row r="6" spans="1:6">
      <c r="A6" s="4" t="s">
        <v>127</v>
      </c>
      <c r="B6" s="7" t="n">
        <v>-14</v>
      </c>
      <c r="C6" s="6" t="n">
        <v>-213</v>
      </c>
      <c r="D6" s="4" t="s">
        <v>119</v>
      </c>
      <c r="E6" s="6" t="n">
        <v>-133</v>
      </c>
      <c r="F6" s="6" t="n">
        <v>-360</v>
      </c>
    </row>
    <row r="7" spans="1:6">
      <c r="A7" s="4" t="s">
        <v>149</v>
      </c>
      <c r="B7" s="6" t="n">
        <v>-28000</v>
      </c>
    </row>
    <row r="8" spans="1:6">
      <c r="A8" s="4" t="s">
        <v>150</v>
      </c>
      <c r="B8" s="7" t="n">
        <v>13</v>
      </c>
      <c r="C8" s="6" t="n">
        <v>1398</v>
      </c>
      <c r="D8" s="4" t="s">
        <v>119</v>
      </c>
      <c r="E8" s="4" t="s">
        <v>119</v>
      </c>
      <c r="F8" s="6" t="n">
        <v>1411</v>
      </c>
    </row>
    <row r="9" spans="1:6">
      <c r="A9" s="4" t="s">
        <v>151</v>
      </c>
      <c r="B9" s="6" t="n">
        <v>25000</v>
      </c>
    </row>
    <row r="10" spans="1:6">
      <c r="A10" s="4" t="s">
        <v>152</v>
      </c>
      <c r="B10" s="4" t="s">
        <v>119</v>
      </c>
      <c r="C10" s="6" t="n">
        <v>-90</v>
      </c>
      <c r="D10" s="4" t="s">
        <v>119</v>
      </c>
      <c r="E10" s="4" t="s">
        <v>119</v>
      </c>
      <c r="F10" s="6" t="n">
        <v>-90</v>
      </c>
    </row>
    <row r="11" spans="1:6">
      <c r="A11" s="4" t="s">
        <v>153</v>
      </c>
      <c r="B11" s="4" t="s">
        <v>119</v>
      </c>
      <c r="C11" s="4" t="s">
        <v>119</v>
      </c>
      <c r="D11" s="6" t="n">
        <v>133</v>
      </c>
      <c r="E11" s="4" t="s">
        <v>119</v>
      </c>
      <c r="F11" s="6" t="n">
        <v>133</v>
      </c>
    </row>
    <row r="12" spans="1:6">
      <c r="A12" s="4" t="s">
        <v>49</v>
      </c>
      <c r="B12" s="4" t="s">
        <v>119</v>
      </c>
      <c r="C12" s="4" t="s">
        <v>119</v>
      </c>
      <c r="D12" s="4" t="s">
        <v>119</v>
      </c>
      <c r="E12" s="6" t="n">
        <v>5922</v>
      </c>
      <c r="F12" s="6" t="n">
        <v>5922</v>
      </c>
    </row>
    <row r="13" spans="1:6">
      <c r="A13" s="4" t="s">
        <v>154</v>
      </c>
      <c r="B13" s="7" t="n">
        <v>3578</v>
      </c>
      <c r="C13" s="6" t="n">
        <v>14965</v>
      </c>
      <c r="D13" s="6" t="n">
        <v>-281</v>
      </c>
      <c r="E13" s="6" t="n">
        <v>33086</v>
      </c>
      <c r="F13" s="7" t="n">
        <v>51348</v>
      </c>
    </row>
    <row r="14" spans="1:6">
      <c r="A14" s="4" t="s">
        <v>155</v>
      </c>
      <c r="B14" s="6" t="n">
        <v>7155000</v>
      </c>
      <c r="F14" s="6" t="n">
        <v>7155050</v>
      </c>
    </row>
    <row r="15" spans="1:6">
      <c r="A15" s="4" t="s">
        <v>126</v>
      </c>
      <c r="B15" s="7" t="n">
        <v>7</v>
      </c>
      <c r="C15" s="6" t="n">
        <v>278</v>
      </c>
      <c r="D15" s="4" t="s">
        <v>119</v>
      </c>
      <c r="E15" s="4" t="s">
        <v>119</v>
      </c>
      <c r="F15" s="7" t="n">
        <v>285</v>
      </c>
    </row>
    <row r="16" spans="1:6">
      <c r="A16" s="4" t="s">
        <v>148</v>
      </c>
      <c r="B16" s="6" t="n">
        <v>15000</v>
      </c>
    </row>
    <row r="17" spans="1:6">
      <c r="A17" s="4" t="s">
        <v>127</v>
      </c>
      <c r="B17" s="7" t="n">
        <v>-4</v>
      </c>
      <c r="C17" s="6" t="n">
        <v>-79</v>
      </c>
      <c r="D17" s="4" t="s">
        <v>119</v>
      </c>
      <c r="E17" s="6" t="n">
        <v>-62</v>
      </c>
      <c r="F17" s="6" t="n">
        <v>-145</v>
      </c>
    </row>
    <row r="18" spans="1:6">
      <c r="A18" s="4" t="s">
        <v>149</v>
      </c>
      <c r="B18" s="6" t="n">
        <v>-8000</v>
      </c>
    </row>
    <row r="19" spans="1:6">
      <c r="A19" s="4" t="s">
        <v>150</v>
      </c>
      <c r="B19" s="7" t="n">
        <v>24</v>
      </c>
      <c r="C19" s="6" t="n">
        <v>1303</v>
      </c>
      <c r="D19" s="4" t="s">
        <v>119</v>
      </c>
      <c r="E19" s="4" t="s">
        <v>119</v>
      </c>
      <c r="F19" s="6" t="n">
        <v>1327</v>
      </c>
    </row>
    <row r="20" spans="1:6">
      <c r="A20" s="4" t="s">
        <v>151</v>
      </c>
      <c r="B20" s="6" t="n">
        <v>49000</v>
      </c>
    </row>
    <row r="21" spans="1:6">
      <c r="A21" s="4" t="s">
        <v>153</v>
      </c>
      <c r="B21" s="4" t="s">
        <v>119</v>
      </c>
      <c r="C21" s="4" t="s">
        <v>119</v>
      </c>
      <c r="D21" s="6" t="n">
        <v>-330</v>
      </c>
      <c r="E21" s="4" t="s">
        <v>119</v>
      </c>
      <c r="F21" s="6" t="n">
        <v>-330</v>
      </c>
    </row>
    <row r="22" spans="1:6">
      <c r="A22" s="4" t="s">
        <v>49</v>
      </c>
      <c r="B22" s="4" t="s">
        <v>119</v>
      </c>
      <c r="C22" s="4" t="s">
        <v>119</v>
      </c>
      <c r="D22" s="4" t="s">
        <v>119</v>
      </c>
      <c r="E22" s="6" t="n">
        <v>7145</v>
      </c>
      <c r="F22" s="6" t="n">
        <v>7145</v>
      </c>
    </row>
    <row r="23" spans="1:6">
      <c r="A23" s="4" t="s">
        <v>156</v>
      </c>
      <c r="B23" s="7" t="n">
        <v>3605</v>
      </c>
      <c r="C23" s="7" t="n">
        <v>16467</v>
      </c>
      <c r="D23" s="7" t="n">
        <v>-611</v>
      </c>
      <c r="E23" s="7" t="n">
        <v>40169</v>
      </c>
      <c r="F23" s="7" t="n">
        <v>59630</v>
      </c>
    </row>
    <row r="24" spans="1:6">
      <c r="A24" s="4" t="s">
        <v>157</v>
      </c>
      <c r="B24" s="6" t="n">
        <v>7211000</v>
      </c>
      <c r="F24" s="6" t="n">
        <v>721088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7T16:04:42Z</dcterms:created>
  <dcterms:modified xmlns:dcterms="http://purl.org/dc/terms/" xmlns:xsi="http://www.w3.org/2001/XMLSchema-instance" xsi:type="dcterms:W3CDTF">2019-06-07T16:04:42Z</dcterms:modified>
</cp:coreProperties>
</file>